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SUMMARY OF SIGNIFICANT ACCOUNTI" sheetId="8" r:id="rId8"/>
    <s:sheet name="RECENT ACCOUNTING PRONOUNCEMENT" sheetId="9" r:id="rId9"/>
    <s:sheet name="NOTES RECEIVABLE RELATED PARTY" sheetId="10" r:id="rId10"/>
    <s:sheet name="CONVERTIBLE NOTES PAYABLE RELAT" sheetId="11" r:id="rId11"/>
    <s:sheet name="COMMITMENTS AND CONTINGENCIES" sheetId="12" r:id="rId12"/>
    <s:sheet name="STOCKHOLDERS DEFICIT" sheetId="13" r:id="rId13"/>
    <s:sheet name="OPTIONS AND WARRANTS" sheetId="14" r:id="rId14"/>
    <s:sheet name="RELATED PARTIES" sheetId="15" r:id="rId15"/>
    <s:sheet name="CONCENTRATIONS" sheetId="16" r:id="rId16"/>
    <s:sheet name="SUBSEQUENT EVENTS" sheetId="17" r:id="rId17"/>
    <s:sheet name="SUMMARY OF SIGNIFICANT ACCOUN18" sheetId="18" r:id="rId18"/>
    <s:sheet name="SUMMARY OF SIGNIFICANT ACCOUN19" sheetId="19" r:id="rId19"/>
    <s:sheet name="CONVERTIBLE NOTES PAYABLE REL20" sheetId="20" r:id="rId20"/>
    <s:sheet name="OPTIONS AND WARRANTS (Tables)" sheetId="21" r:id="rId21"/>
    <s:sheet name="ORGANIZATION, NATURE OF BUSIN22" sheetId="22" r:id="rId22"/>
    <s:sheet name="SUMMARY OF SIGNIFICANT ACCOUN23" sheetId="23" r:id="rId23"/>
    <s:sheet name="SUMMARY OF SIGNIFICANT ACCOUN24" sheetId="24" r:id="rId24"/>
    <s:sheet name="SUMMARY OF SIGNIFICANT ACCOUN25" sheetId="25" r:id="rId25"/>
    <s:sheet name="NOTES RECEIVABLE RELATED PARTY " sheetId="26" r:id="rId26"/>
    <s:sheet name="CONVERTIBLE NOTES PAYABLE REL27" sheetId="27" r:id="rId27"/>
    <s:sheet name="CONVERTIBLE NOTES PAYABLE REL28" sheetId="28" r:id="rId28"/>
    <s:sheet name="COMMITMENTS AND CONTINGENCIES (" sheetId="29" r:id="rId29"/>
    <s:sheet name="STOCKHOLDERS DEFICIT (Details)" sheetId="30" r:id="rId30"/>
    <s:sheet name="OPTIONS AND WARRANTS (Narrative" sheetId="31" r:id="rId31"/>
    <s:sheet name="OPTIONS AND WARRANTS (Summary o" sheetId="32" r:id="rId32"/>
    <s:sheet name="RELATED PARTIES (Details)" sheetId="33" r:id="rId33"/>
    <s:sheet name="CONCENTRATIONS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Nov. 19, 2015</t>
  </si>
  <si>
    <t>Document And Entity Information [Abstract]</t>
  </si>
  <si>
    <t>Document Type</t>
  </si>
  <si>
    <t>10-Q</t>
  </si>
  <si>
    <t>Amendment Flag</t>
  </si>
  <si>
    <t>false</t>
  </si>
  <si>
    <t>Document Period End Date</t>
  </si>
  <si>
    <t>Sep. 30,
		2015</t>
  </si>
  <si>
    <t>Entity Registrant Name</t>
  </si>
  <si>
    <t>PayMeOn, Inc.</t>
  </si>
  <si>
    <t>Entity Central Index Key</t>
  </si>
  <si>
    <t>Current Fiscal Year End Date</t>
  </si>
  <si>
    <t>--12-31</t>
  </si>
  <si>
    <t>Document Fiscal Period Focus</t>
  </si>
  <si>
    <t>Q3</t>
  </si>
  <si>
    <t>Document Fiscal Year Focus</t>
  </si>
  <si>
    <t>Entity Filer Category</t>
  </si>
  <si>
    <t>Smaller Reporting Company</t>
  </si>
  <si>
    <t>Entity Common Stock, Shares Outstanding</t>
  </si>
  <si>
    <t>CONDENSED CONSOLIDATED BALANCE SHEETS - USD ($)</t>
  </si>
  <si>
    <t>Dec. 31, 2014</t>
  </si>
  <si>
    <t>CURRENT ASSETS</t>
  </si>
  <si>
    <t>Cash</t>
  </si>
  <si>
    <t>Prepaid expenses</t>
  </si>
  <si>
    <t xml:space="preserve"> </t>
  </si>
  <si>
    <t>TOTAL CURRENT ASSETS</t>
  </si>
  <si>
    <t>COMPUTER EQUIPMENT AND WEBSITE COSTS, NET</t>
  </si>
  <si>
    <t>TOTAL ASSETS</t>
  </si>
  <si>
    <t>CURRENT LIABILITIES</t>
  </si>
  <si>
    <t>Accounts Payable</t>
  </si>
  <si>
    <t>Accounts Payable - related party</t>
  </si>
  <si>
    <t>Accrued expenses</t>
  </si>
  <si>
    <t>Note payable</t>
  </si>
  <si>
    <t>Notes Payable related party- convertible (net of discount of $111,784 and $55,491, respectively and related party receivables of $87,727 and $0, respectively)</t>
  </si>
  <si>
    <t>TOTAL CURRENT LIABILITIES</t>
  </si>
  <si>
    <t>COMMITMENTS AND CONTINGENCIES (SEE NOTE 6)</t>
  </si>
  <si>
    <t>STOCKHOLDERS' DEFICIT</t>
  </si>
  <si>
    <t>Preferred stock, $0.001 par value, 5,000,000 shares authorized, none issued and outstanding, respectively</t>
  </si>
  <si>
    <t>Common stock, $0.001 par value, 1,000,000,000 shares authorized, 12,613,457 and 12,563,457 shares issued and outstanding, respectively as of September 30, 2015 and December 31, 2014</t>
  </si>
  <si>
    <t>Additional paid in capital</t>
  </si>
  <si>
    <t>Accumulated deficit</t>
  </si>
  <si>
    <t>TOTAL STOCKHOLDERS' DEFICIT</t>
  </si>
  <si>
    <t>TOTAL LIABILITIES AND STOCKHOLDERS' DEFICIT</t>
  </si>
  <si>
    <t>CONDENSED CONSOLIDATED BALANCE SHEETS (Parenthetical) - USD ($)</t>
  </si>
  <si>
    <t>CONDENSED CONSOLIDATED BALANCE SHEETS [Abstract]</t>
  </si>
  <si>
    <t>Discount on notes payable</t>
  </si>
  <si>
    <t>Related party receivabl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Sep. 30, 2014</t>
  </si>
  <si>
    <t>Revenue</t>
  </si>
  <si>
    <t>Service Revenue, net</t>
  </si>
  <si>
    <t>Products Sales</t>
  </si>
  <si>
    <t>Total revenue</t>
  </si>
  <si>
    <t>Cost of products sold</t>
  </si>
  <si>
    <t>Gross Profit</t>
  </si>
  <si>
    <t>OPERATING EXPENSES</t>
  </si>
  <si>
    <t>Professional fees</t>
  </si>
  <si>
    <t>Web development and hosting</t>
  </si>
  <si>
    <t>Payroll and payroll taxes</t>
  </si>
  <si>
    <t>Consulting</t>
  </si>
  <si>
    <t>Travel and entertainment</t>
  </si>
  <si>
    <t>Marketing -related party</t>
  </si>
  <si>
    <t>General and administrative</t>
  </si>
  <si>
    <t>Total Operating Expenses</t>
  </si>
  <si>
    <t>NET LOSS FROM OPERATIONS</t>
  </si>
  <si>
    <t>OTHER INCOME / (EXPENSES)</t>
  </si>
  <si>
    <t>Interest income - related party</t>
  </si>
  <si>
    <t>Interest expense</t>
  </si>
  <si>
    <t>Total other income (expenses)</t>
  </si>
  <si>
    <t>Net loss before provision for income taxes</t>
  </si>
  <si>
    <t>Provision for Income Taxes</t>
  </si>
  <si>
    <t>NET LOSS</t>
  </si>
  <si>
    <t>Net loss per share - basic and diluted</t>
  </si>
  <si>
    <t>Weighted average number of shares outstanding - basic and diluted</t>
  </si>
  <si>
    <t>CONDENSED CONSOLIDATED STATEMENT OF CASH FLOWS - USD ($)</t>
  </si>
  <si>
    <t>CASH FLOWS FROM OPERATING ACTIVITIES:</t>
  </si>
  <si>
    <t>Net loss</t>
  </si>
  <si>
    <t>Adjustments to reconcile net loss to net cash used in operating activities:</t>
  </si>
  <si>
    <t>Depreciation</t>
  </si>
  <si>
    <t>Amortization of debt discount</t>
  </si>
  <si>
    <t>Warrants issued for services</t>
  </si>
  <si>
    <t>Common stock issued for services</t>
  </si>
  <si>
    <t>Changes in operating assets and liabilities:</t>
  </si>
  <si>
    <t>Decrease / (increase) in prepaid expense</t>
  </si>
  <si>
    <t>Increase in inventory</t>
  </si>
  <si>
    <t>Decrease in Deposits</t>
  </si>
  <si>
    <t>Increase in interest receivable - related party</t>
  </si>
  <si>
    <t>Decrease in accrued expenses - related party</t>
  </si>
  <si>
    <t>Increase in accounts payable and accrued expenses</t>
  </si>
  <si>
    <t>Net Cash Used In Operating Activities</t>
  </si>
  <si>
    <t>CASH FLOWS USED IN INVESTING ACTIVITIES:</t>
  </si>
  <si>
    <t>Notes receivable - related party</t>
  </si>
  <si>
    <t>Net Cash Used in Investing Activities</t>
  </si>
  <si>
    <t>CASH FLOWS FROM FINANCING ACTIVITIES:</t>
  </si>
  <si>
    <t>Repayments to related party</t>
  </si>
  <si>
    <t>Proceeds from notes payable related party - convertible</t>
  </si>
  <si>
    <t>Sale of common stock</t>
  </si>
  <si>
    <t>Net Cash Provided By Financing Activities</t>
  </si>
  <si>
    <t>NET IN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CONDENSED CONSOLIDATED STATEMENT OF CASH FLOWS (Parenthetical) - USD ($)</t>
  </si>
  <si>
    <t>CONDENSED CONSOLIDATED STATEMENT OF CASH FLOWS [Abstract]</t>
  </si>
  <si>
    <t>Debt principal amount</t>
  </si>
  <si>
    <t>Beneficial conversion value for convertible debt</t>
  </si>
  <si>
    <t>ORGANIZATION, NATURE OF BUSINESS AND GOING CONCERN</t>
  </si>
  <si>
    <t>ORGANIZATION, NATURE OF BUSINESS AND GOING CONCERN [Abstract]</t>
  </si>
  <si>
    <t xml:space="preserve">NOTE 1  ORGANIZATION, NATURE OF BUSINESS AND GOING CONCERN (A) Organization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September 30, 2015 are not necessarily indicative of results for the full fiscal year. It is management's opinion, however that all material adjustments (consisting of normal recurring adjustments) have been made which are necessary for a fair financial statements presentation. On March 16, 2011 PayMeOn, Inc. (formerly known as MMAX Media, Inc.) ("PAYM" or the "Company") completed its agreement and plan of merger (the "Merger Agreement") to acquire Hyperlocal Marketing, LLC, a Florida limited liability company ("Hyperlocal"), pursuant to which Hyperlocal merged with and into HLM PayMeOn, Inc., a Florida corporation and wholly owned subsidiary of PAYM. Under the terms of the Merger Agreement, the Hyperlocal members received 301,296 50.1 Hyperlocal Marketing, LLC was originally organized in the State of Florida on January 22, 2010. The Company has focused its efforts on organizational activities, raising capital, software development and evaluating operational opportunities. PayMeOn owns and operates products aimed at the location-based marketing industry. PayMeOn develops and markets products that provide merchants and consumers with mobile marketing services and offers, including but not limited to, mobile coupons, mobile business cards, mobile websites, advertising inclusion with mobile referrals, use of SMS short codes and contest management. PayMeOn has had nominal revenues since its inception. PayMeOn's mobile application product is designed to offer members using the application income potential when they allow PayMeOn's merchant customer information to be included with their mobile recommendations and referrals. In addition the Company has begun selling electric bicycles from an affiliate entity which the Company recently acquired a 19.4 PayMeOn Inc. and its wholly owned subsidiaries are herein referred to as the "Company". (B) Principles of Consolidation The accompanying unaudited condensed consolidated financial statements include the accounts of PayMeOn, Inc. and its wholly owned subsidiaries, Hyperlocal Marketing, LLC and HLM PayMeOn, Inc. All intercompany accounts have been eliminated in the consolidation. (C) Going Concern Since inception, the Company has incurred net operating losses and used cash in operations. As of September 30 , 2015, the Company has an accumulated deficit of $ 7,838,115 , a working capital deficiency of $ 1,318,839 and used cash in operations of $ 186,107 for the nine months ended September 30 , 2015. Losses have principally occurred as a result of the substantial resources required for research and development and marketing of the Company's products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si>
  <si>
    <t>SUMMARY OF SIGNIFICANT ACCOUNTING POLICIES</t>
  </si>
  <si>
    <t>SUMMARY OF SIGNIFICANT ACCOUNTING POLICIES [Abstract]</t>
  </si>
  <si>
    <t>NOTE 2  SUMMARY OF SIGNIFICANT ACCOUNTING POLICIES
(A) Cash and Cash Equivalents The Company considers all highly liquid temporary cash instruments with a maturity of three months or less to be cash equivalents.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D) Prepaid expenses On July 17, 2014 the Company entered into a six 400,000 88,000 0.22 7,500 December 31 , 2014 the Company has amortized of $ 80,748 and the remaining balance of $ 7,252 is recorded as a prepaid expense. During the nine months ended September 30, 2015 the Company expensed the remaining balance of $ 7,252
(E)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Computer equipment
3 Computer and equipment and website costs consisted of the following:
September 30, 2015
December 31, 2014
Computer equipment $ 3,747 $ 3,747
Website development 24,775 24,775
Total 28,522 28,522
Accumulated depreciation (28,055) (27,493 )
Balance $ 467 $ 1,029 Depreciation expense for three and nine months ended September 30, 20 15 and 2014 was $ 188 562 , $ 304 914 respectively. During the year ended December 31, 2014 the Company chose to impair computer equipment with a historical cost of $ 2,342 484
(F)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G)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sales of deals and texts when revenue is recognized only when the price is fixed and determinable, persuasive evidence of an arrangement exists, the service is performed and collectability of the resulting receivable is reasonably assured. The Company recognizes revenue from the sale of keywords over the period the keywords are purchased for exclusive use, usually one year. The Company recognizes revenue from setup fees in accordance with Topic 13, which requires the fees to be deferred and amortized over the term of the agreements. Revenue from the sale of bulk text messages sales and packages are recognized over twelve months. Revenue from monthly membership fees are recorded during the month the membership is earned. The Company recognizes revenue from bike sales when delivered to our customers and collectability is reasonably assured.
(H) Investment  Equity Method On July 18, 2014 the Company entered into and completed two membership interest purchase agreements to acquire a 19.4 2,941,176 0 from the related parties. For financial statement purposes, the Company accounts for its investment in this affiliated entity under the equity method. The Company discontinued applying the equity method at September 30, 2015, as the investment is below $ 0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The Company enjoys a close association with this affiliate through participation that allows for a significant amount of influence over the affiliates business decisions. On April 14, 2015 the Company entered into a securities exchange agreement (the Exchange Agreement) with Vincent L. Celentano, an individual shareholder of the Company (Celentano), Prodeco Technologies, LLC, liability company (PROTEC) and each of the members of Prodeco (each a PROTEC Member and collectively, the PROTEC Members). On the execution date the Company held a 19.4 80.6 62,224,700 (the Exchange Shares), In addition to the Exchange Shares, the Company and Celentano have agreed to retire 3,023,440 266,000 1,000,000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199,065 and 380,225 shares issuable upon the exercise of options and warrants and approximately $ 2 1 shares issuable upon conversion of convertible notes payable that were not included in the computation of dilutive loss per share because their inclusion is anti-dilutive for the three and nine months ended September 30, 2015 and 2014, respectively.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L) Cost of Sales Components of cost of sales include product costs and shipping costs to customers.
(M) The Company includes shipping and handling fees billed to customers as revenue and shipping and handling costs to customers as cost of revenue.
(N) Reclassification Certain amounts from prior periods have been reclassified to conform to the current period presentation.
(O) Segments The Company operates in one segment and therefore segment information is not presented.</t>
  </si>
  <si>
    <t>RECENT ACCOUNTING PRONOUNCEMENTS</t>
  </si>
  <si>
    <t>RECENT ACCOUNTING PRONOUNCEMENTS [Abstract]</t>
  </si>
  <si>
    <t xml:space="preserve"> NOTE 3  RECENT ACCOUNTING PRONOUNCEMENTS In June 2014, FASB issued Accounting Standards Update (ASU) No. 2014-09,  Revenue from Contracts with Customers. In June 2014,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No. 2014-15 on  Presentation of Financial Statements Going Concern (Subtopic 205-40)  Disclosure of Uncertainties about an Entity's Ability to Continue as a Going Concern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S RECEIVABLE RELATED PARTY</t>
  </si>
  <si>
    <t>NOTES RECEIVABLE RELATED PARTY [Abstract]</t>
  </si>
  <si>
    <t>NOTE 4  NOTES RECEIVABLE RELATED PARTY On January 20, 2015 , the Company received an unsecured promissory note in the principal amount of $ 75,000   7 January 20, 2018 1,312.50 th February 6, 2015 the Company advanced an additional $ 9,760.90 February 8, 2018 170.81 th the Company has recorded $ 0 2,967 84,760 2,967</t>
  </si>
  <si>
    <t>CONVERTIBLE NOTES PAYABLE RELATED PARTY</t>
  </si>
  <si>
    <t>CONVERTIBLE NOTES PAYABLE RELATED PARTY [Abstract]</t>
  </si>
  <si>
    <t>NOTE 5  CONVERTIBLE NOTES PAYABLE RELATED PARTY
September 30 , 2015
December 31, 2014
Loan Amount $ 530,573 $ 277,073
Notes receivable related party (See note 4 above) (87,727 ) 
Discount (111,784 ) (55,491 )
Balance $ 331,062 $ 221,582 On December 27, 2012 79,440 7 0.345 79,440 December 31, 2014 the Company amortized $ 79,440 ccrued interest at September 30, 2015 and December 31, 2014 amounted to $ 15,342 11,183 On December 27, 2012 86,060 7 0.345 86,060 December 31 , 2014 the Company amortized $ 86,060 16,620 and $ 12,144 December 23, 2014 . On December 23, 2014, the note holder agreed to extend the note through December 23, 2015. On May 15, 2014 760 7 0.12 760 December 31 , 2014 the Company amortized $ 760 479 and accrued interest amounted to $ 73 34 , respectively. On May 18, 2015, the note holder agreed to extend the note through May 15, 2016. On May 22, 2014 750 7 0.12 750 December 31 , 2014 the Company amortized $ 750 458 and accrued interest amounted to $ 71 32 , respectively. On May 18, 2015, the note holder agreed to extend the note through May 15, 2016. On June 6, 2014 10,000 7 0.12 On June 30, 2015, the note holder agreed to extend the note through June 6, 2016. 10,000 December 31 , 2014 the Company amortized $ 10,000 5,699 and accrued interest amounted to $ 922 399 , respectively. On June 15, 2014 781 7 0.12 781 December 31, 2014 the Company amortized $ 781 426 and accrued interest amounted to $ 71 30 , respectively. On June 18, 2014 500 7 0.12 500 December 31 , 2014 the Company amortized $ 500 268 and accrued interest amounted to $ 45 1 9 , respectively. On June 26, 2014 1,000 7 0.12 1,000 December 31 , 2014 the Company amortized $ 1,000 515 and accrued interest amounted to $ 88 36 , respectively. On June 27, 2014 4,500 7 0.12 On June 30, 2015, the note holder agreed to extend the note through June 27, 2016. 4,500 December 31 , 2014 the Company amortized $ 4,500 2,305 and accrued interest amount to $ 397 161 On July 8, 2014 5,000 7 0.12 5,000 December 31 , 2014 the Company amortized $ 5,000 2,411 and accrued interest amounted to $ 431 169 . On July 15, 2014 10,000 7 0.12 10,000 December 31 , 2014 the Company amortized $ 10,000 4,630 and accrued interest amounted to $ 848 324 , respectively. On July 17, 2014 7,500 7 0.12 6,250 December 31 , 2014 the Company amortized $ 6,250 2,860 and accrued interest amounted to $ 633 240 , respectively. On July 28, 2014 24,000 7 0.12 12,000 December 31 , 2014 the Company amortized $ 12,000 5,129 and accrued interest amounted to $ 1,975 718 , respectively. On August 19, 2014 7,500 7 0.12 6,875 December 31 , 2014 the Company amortized $ 6,875 2,524 and accrued interest amounted to $ 585 193 , respectively. On September 10, 2014 10,000 7 0.12 5,833 December 31 , 2014 the Company amortized $ 5,833 1, 790 and accrued interest amounted to $ 738 215 , respectively. On September 30, 2014 10,000 7 0.12 10,000 December 31, 2014 the Company amortized $ 10,000 2,521 and accrued interest amounted to $ 700 176 , respectively. On October 1 , 2014 the Company entered into an agreement to issue an unsecured convertible promissory note in the principal amount of $ 500 7 0. 3 0 per share, subject to adjustment. On November 20, 2015, the note holder agreed to extend the note through April 30, 2016. There was no beneficial conversion expense recorded as the fair value of the common stock was less than the exercise price. As of September 30, 2015 and December 31, 2014 the Company recorded accrued interest of $ 35 9 On October 2 , 2014 the Company entered into an agreement to issue an unsecured convertible promissory note in the principal amount of $ 382 to a related party. The note bears interest at an annual rate of 7 0. 3 0 per share, subject to adjustment. On November 20, 2015, the note holder agreed to extend the note through April 30, 2016. There was no beneficial conversion expense recorded as the fair value of the common stock was less than the exercise price. As of September 30, 2015 and December 31, 2014 the Company recorded accrued interest of $ 27 7 On October 20 , 2014 the Company entered into an agreement to issue an unsecured convertible promissory note in the principal amount of $ 2,4 00 to a related party. The note bears interest at an annual rate of 7 0.12 2,000 for the fair value of the beneficial conversion feature. As of September 30, 2015 and December 31, 2014 the Company amortized $ 1,890 395 and accrued interest of $ 159 33 , respectively. On October 22, 2014 the Company entered into an agreement to issue an unsecured convertible promissory note in the principal amount of $ 6,0 00 to a related party. The note bears interest at an annual rate of 7 0.12 5,000 for the fair value of the beneficial conversion feature. As of September 30, 2015 and December 31, 2014 the Company amortized $ 4,699 959 and accrued interest amounted to $ 395 81 . On October 30 , 2014 the Company entered into an agreement to issue an unsecured convertible promissory note in the principal amount of $ 10,000 to a related party. The note bears interest at an annual rate of 7 0. 12 per share, subject to adjustment. On November 20, 2015, the note holder agreed to extend the note through April 30, 2016. The Company recorded a debt discount of $ 9,167 for the fair value of the beneficial conversion feature. As of September 30, 2015 and December 31, 2014 the Company amortized $ 8,414 1,557 and accrued interest of $ 642 $ 119 On January 5, 2015 1,000 7 0.30 1,000 734 51 On January 20, 2015 85,000 7 0.30 85,000 58,918 4,124 On February 6, 2015 47,500 7 0.30 47,500 30,712 2,150 On March 13, 2015 50,000 7 0.30 50,000 27,534 1,927 On May 12, 2015 30,000 7 0.20 30,000 11,507 805 On June 3, 2015 1,000 7 0.20 900 291 23 On June 9, 2015 500 7 0.20 450 138 11 On June 9, 2015 5,000 7 0.20 4,500 1,381 107 On June 16, 2015 1,000 7 0.10 900 261 20 On June 16, 2015 3,000 7 0.20 2,700 777 60 On June 16, 2015 1,000 7 0.20 900 259 20 On July 13, 2015 8,500 7 0.20 6,375 1,380 129 On August 11, 2015 20,000 7 0.20 15,000 2,055 192</t>
  </si>
  <si>
    <t>COMMITMENTS AND CONTINGENCIES</t>
  </si>
  <si>
    <t>COMMITMENTS AND CONTINGENCIES [Abstract]</t>
  </si>
  <si>
    <t>NOTE 6  COMMITMENTS AND CONTINGENCIES 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 250,000 50,000 326,727 30 50,000 For the three and nine months ended September 30 , 2015 and 2014 the Company recorded a salary expense of $ 43,750 $ 47,583 131,250 208,504 , respectively, including the minimum annual bonus of $ 0 and $ 50,000 , respectively . Accrued compensation at September 30 , 2015 and December 31, 2014 were $ 257,968 and $ 162,497 9 ). Effective February 23, 2012, the Company entered into a consulting agreement with a Consultant/Advisor to provide marketing and sales services through February 23, 2016. In consideration of the Consultant/Advisor to perform the services for the Company, the Consultant/Advisor will receive a warrant to purchase 33,334 31,884 33,334 4.83 31,884 12.42 180 180 , 2015, no accounts have been sold and no expense has been recognized. On May 1, 2013, the Company entered into a lease agreement for executive offices located at 2400 E. Commercial Blvd., Suite 612, Fort Lauderdale, Florida. The facility was approximately 4,777 square feet. The lease was for a term of 39 9,900 36 31,407 41,937 The Company has been served with a civil lawsuit with Case # 14007105 filed on February 11, 2015. The Landlord is seeking $ 376,424 elerated rent and damages and $ 12,442 . The case is scheduled for April 2015. On April 22, 2015 the motion for unpaid rent, recovery of abated rents and tenant improvements and attorney's costs was granted by the Circuit Court for the 1 7 th 388,866 On February 26, 2015 the Company entered into a financial advisory agreement. Advisor agrees to provide services to the Company to include, but not be limited to, the following activities: (i) Assisting in refining the short form business summary of Company operations (the "Descriptive Materials"); (ii) Assisting the Company in refining/outlining its interim and longer term capital requirements; (iii) Identifying the capital request, the Use of Proceeds and the corresponding financial projections for the Company and assisting in the process of developing any joint venture or other business development opportunities that may emerge as a result of initiatives by the Advisor. In consideration for advisory services, the non-refundable sum of $ 15,000 2,500 500,000 2,500 5,000 6 7.5 5 4</t>
  </si>
  <si>
    <t>STOCKHOLDERS DEFICIT</t>
  </si>
  <si>
    <t>STOCKHOLDERS DEFICIT [Abstract]</t>
  </si>
  <si>
    <t>NOTE 7  STOCKHOLDERS DEFICIT The Company is authorized to issue up to 1,000,000,000 0.001 5,000,000 195,000,000 On July 17, 2014 the Company entered into a six 400,000 88,000 0.22 7,500 December 31 , 2014 the Company has recorded an expense of $ 80,748 and the remaining balance of $ 7,252 is recorded as a prepaid expense. The Company expensed the remaining balance of $ 7,252 On July 18, 2014 the Company entered into and completed two membership interest purchase agreements to acquire a 19.4 2,941,176 from related parties . The effective closing date for this transaction is July 18, 2014. On January 5, 2015 the Company sold a total of 50,000 shares to an individual for proceeds of $ 17,500 0.35</t>
  </si>
  <si>
    <t>OPTIONS AND WARRANTS</t>
  </si>
  <si>
    <t>OPTIONS AND WARRANTS [Abstract]</t>
  </si>
  <si>
    <t>NOTE 8  OPTIONS AND WARRANTS The following tables summarize all options and warrant grants to consultants for the period ended September 30 , 2015 and December 31, 2014 and the related changes during these periods are presented below.
Stock Options and Warrants
Number of Options And Warrants
Weighted Average Exercise Price
Balance at December 31, 2014 380,225 $ 7.23
Granted  
Exercised  
Expired (181,160) 12.89
Balance at September 30, 2015 199,065 $ 2.06 The Company's stock price was lower than the weighted average exercise price at September 30 , 2015 and 2014, therefore there is no aggregate intrinsic value of the options and warrants. On September 8, 2011, the Company granted options to purchase 28,986 11.04 0 182 .12 1 On September 8, 2011, the Company granted options to purchase 115,942 15.87 two three 0 182 .19 .33 2 3 On February 23, 2012, the Company granted warrants to purchase 31,884 12.42 72 6 180 , 2015, the consultant has not reached these milestones. On April 16, 2014, the Company granted options to purchase 167,181 .10 0 105 .87 3</t>
  </si>
  <si>
    <t>RELATED PARTIES</t>
  </si>
  <si>
    <t>RELATED PARTIES [Abstract]</t>
  </si>
  <si>
    <t>NOTE 9  RELATED PARTIES On January 20, 2015, the Company received an unsecured promissory note in the principal amount of $ 75,000 7 January 20, 2018 1,312.50 th 9,760.90 February 8, 2018 170.81 th 0 2,967 84,760 2,967 During the nine months ended September 30, 2015 the Company reimbursed Vincent L. Celentano, the Company's majority shareholder $ 18,500 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 250,000 50,000 326,727 30 50,000 For the three and nine months ended September 30 , 2015 and 2014 the Company recorded a salary expense of $ 43,750 $ 47,583 131,250 208,504 , respectively, including the minimum annual bonus of $ 0 and $ 50,000 , respectively . Accrued compensation at September 30, 2015 and December 31 , 2014 were $ 257,968 and $ 162,497 6 ). During September, 2012, the Company entered into preliminary negotiations surrounding a licensing agreement with Destination Meals LLC. Our CEO, Edward Cespedes, is a 10 , 2015 and 2014 the Company has recognized $ 99 and $ 210 , respectively of revenue under the proposed licensing agreement. On July 18, 2014 the Company entered into and completed two membership interest purchase agreements to acquire a 19.4 2,941,176 0 See Note 5 for Convertible Notes Payable Related Party.</t>
  </si>
  <si>
    <t>CONCENTRATIONS</t>
  </si>
  <si>
    <t>CONCENTRATIONS [Abstract]</t>
  </si>
  <si>
    <t>NOTE 10  CONCENTRATIONS For the year ended December 31, 2014, 100% of product sales were derived from four customers. For the nine months ended September 30, 2015 100% of the product sales were derived from two customers 34 20 respectively and 100</t>
  </si>
  <si>
    <t>SUBSEQUENT EVENTS</t>
  </si>
  <si>
    <t>SUBSEQUENT EVENTS [Abstract]</t>
  </si>
  <si>
    <t>NOTE 11  SUBSEQUENT EVENTS On October 2, 2015 October 16, 2015 25,000 1,000 7 12 0.20 On October 22, 2015 300,000 7 0.35 7 4.9 190 On October 22, 2015 5 5,617.50 5 5,899 On November 6, 2015 250,000 50,000 six On November 17, 2015 50,000 7 12 0.20</t>
  </si>
  <si>
    <t>SUMMARY OF SIGNIFICANT ACCOUNTING POLICIES (Policies)</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D) Prepaid expenses On July 17, 2014 the Company entered into a six 400,000 88,000 0.22 7,500 December 31 , 2014 the Company has amortized of $ 80,748 and the remaining balance of $ 7,252 is recorded as a prepaid expense. During the nine months ended September 30, 2015 the Company expensed the remaining balance of $ 7,252</t>
  </si>
  <si>
    <t>Computer and Equipment and Website Costs</t>
  </si>
  <si>
    <t>(E)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Computer equipment
3 Computer and equipment and website costs consisted of the following:
September 30, 2015
December 31, 2014
Computer equipment $ 3,747 $ 3,747
Website development 24,775 24,775
Total 28,522 28,522
Accumulated depreciation (28,055) (27,493 )
Balance $ 467 $ 1,029 Depreciation expense for three and nine months ended September 30, 20 15 and 2014 was $ 188 562 , $ 304 914 respectively. During the year ended December 31, 2014 the Company chose to impair computer equipment with a historical cost of $ 2,342 484</t>
  </si>
  <si>
    <t>Impairment of Long-Lived Assets</t>
  </si>
  <si>
    <t>(F)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Revenue Recognition</t>
  </si>
  <si>
    <t>(G)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sales of deals and texts when revenue is recognized only when the price is fixed and determinable, persuasive evidence of an arrangement exists, the service is performed and collectability of the resulting receivable is reasonably assured. The Company recognizes revenue from the sale of keywords over the period the keywords are purchased for exclusive use, usually one year. The Company recognizes revenue from setup fees in accordance with Topic 13, which requires the fees to be deferred and amortized over the term of the agreements. Revenue from the sale of bulk text messages sales and packages are recognized over twelve months. Revenue from monthly membership fees are recorded during the month the membership is earned. The Company recognizes revenue from bike sales when delivered to our customers and collectability is reasonably assured.</t>
  </si>
  <si>
    <t>Investment - Equity Method</t>
  </si>
  <si>
    <t>(H) Investment  Equity Method On July 18, 2014 the Company entered into and completed two membership interest purchase agreements to acquire a 19.4 2,941,176 0 from the related parties. For financial statement purposes, the Company accounts for its investment in this affiliated entity under the equity method. The Company discontinued applying the equity method at September 30, 2015, as the investment is below $ 0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The Company enjoys a close association with this affiliate through participation that allows for a significant amount of influence over the affiliates business decisions. On April 14, 2015 the Company entered into a securities exchange agreement (the Exchange Agreement) with Vincent L. Celentano, an individual shareholder of the Company (Celentano), Prodeco Technologies, LLC, liability company (PROTEC) and each of the members of Prodeco (each a PROTEC Member and collectively, the PROTEC Members). On the execution date the Company held a 19.4 80.6 62,224,700 (the Exchange Shares), In addition to the Exchange Shares, the Company and Celentano have agreed to retire 3,023,440 266,000 1,000,000</t>
  </si>
  <si>
    <t>Loss Per Share</t>
  </si>
  <si>
    <t>(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199,065 and 380,225 shares issuable upon the exercise of options and warrants and approximately $ 2 1 shares issuable upon conversion of convertible notes payable that were not included in the computation of dilutive loss per share because their inclusion is anti-dilutive for the three and nine months ended September 30, 2015 and 2014, respectively.</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Cost of Sales</t>
  </si>
  <si>
    <t>(L) Cost of Sales Components of cost of sales include product costs and shipping costs to customers.</t>
  </si>
  <si>
    <t>Shipping and Handling Costs</t>
  </si>
  <si>
    <t>(M) The Company includes shipping and handling fees billed to customers as revenue and shipping and handling costs to customers as cost of revenue.</t>
  </si>
  <si>
    <t>Reclassification</t>
  </si>
  <si>
    <t>(N) Reclassification Certain amounts from prior periods have been reclassified to conform to the current period presentation.</t>
  </si>
  <si>
    <t>Segments</t>
  </si>
  <si>
    <t>(O) Segments The Company operates in one segment and therefore segment information is not presented.</t>
  </si>
  <si>
    <t>SUMMARY OF SIGNIFICANT ACCOUNTING POLICIES (Tables)</t>
  </si>
  <si>
    <t>Schedule of Amortization Period</t>
  </si>
  <si>
    <t>Depreciation/
Amortization
Asset Category
Period
Furniture and fixtures
5
Computer equipment
3</t>
  </si>
  <si>
    <t>Schedule of Computer and Equipment and Website Costs</t>
  </si>
  <si>
    <t xml:space="preserve">September 30, 2015
December 31, 2014
Computer equipment $ 3,747 $ 3,747
Website development 24,775 24,775
Total 28,522 28,522
Accumulated depreciation (28,055) (27,493 )
Balance $ 467 $ 1,029 </t>
  </si>
  <si>
    <t>CONVERTIBLE NOTES PAYABLE RELATED PARTY (Tables)</t>
  </si>
  <si>
    <t>Schedule of Convertible Notes Payable</t>
  </si>
  <si>
    <t xml:space="preserve">September 30 , 2015
December 31, 2014
Loan Amount $ 530,573 $ 277,073
Notes receivable related party (See note 4 above) (87,727 ) 
Discount (111,784 ) (55,491 )
Balance $ 331,062 $ 221,582 </t>
  </si>
  <si>
    <t>OPTIONS AND WARRANTS (Tables)</t>
  </si>
  <si>
    <t>Schedule of Stock Options and Warrants Activity</t>
  </si>
  <si>
    <t>Stock Options and Warrants
Number of Options And Warrants
Weighted Average Exercise Price
Balance at December 31, 2014 380,225 $ 7.23
Granted  
Exercised  
Expired (181,160) 12.89
Balance at September 30, 2015 199,065 $ 2.06</t>
  </si>
  <si>
    <t>ORGANIZATION, NATURE OF BUSINESS AND GOING CONCERN (Details) - USD ($)</t>
  </si>
  <si>
    <t>1 Months Ended</t>
  </si>
  <si>
    <t>Mar. 31, 2011</t>
  </si>
  <si>
    <t>Number of shares issued for business acquisition</t>
  </si>
  <si>
    <t>Percentage of voting interests issued and outstanding</t>
  </si>
  <si>
    <t>50.10%</t>
  </si>
  <si>
    <t>Ownership percentage in an affiliate entity</t>
  </si>
  <si>
    <t>19.40%</t>
  </si>
  <si>
    <t>Working capital deficiency</t>
  </si>
  <si>
    <t>Net cash used in operations</t>
  </si>
  <si>
    <t>SUMMARY OF SIGNIFICANT ACCOUNTING POLICIES (Narrative) (Details) - USD ($)</t>
  </si>
  <si>
    <t>Jul. 17, 2014</t>
  </si>
  <si>
    <t>Term of consulting agreement for investor relations</t>
  </si>
  <si>
    <t>6 months</t>
  </si>
  <si>
    <t>Issuance of stock for services, shares</t>
  </si>
  <si>
    <t>Issuance of stock for services</t>
  </si>
  <si>
    <t>Stock issued, per share</t>
  </si>
  <si>
    <t>Monthly consultant fee</t>
  </si>
  <si>
    <t>Consultant fee</t>
  </si>
  <si>
    <t>Decrease in prepaid expenses</t>
  </si>
  <si>
    <t>Options and Warrants [Member]</t>
  </si>
  <si>
    <t>Antidilutive Securities Excluded from Computation of Earnings Per Share [Line Items]</t>
  </si>
  <si>
    <t>Antidilutive Securities Excluded from Computation of Earnings Per Share, Amount</t>
  </si>
  <si>
    <t>Convertible Debt Securities [Member]</t>
  </si>
  <si>
    <t>Amount of shares issuable upon conversion of convertible notes payable</t>
  </si>
  <si>
    <t>SUMMARY OF SIGNIFICANT ACCOUNTING POLICIES (Computer and Equipment and Website Costs) (Details) - USD ($)</t>
  </si>
  <si>
    <t>12 Months Ended</t>
  </si>
  <si>
    <t>Property, Plant and Equipment [Line Items]</t>
  </si>
  <si>
    <t>Property and equipment, gross</t>
  </si>
  <si>
    <t>Property and equipment, accumulated depreciation</t>
  </si>
  <si>
    <t>Property and equipment, net</t>
  </si>
  <si>
    <t>Website Development [Member]</t>
  </si>
  <si>
    <t>Furniture and Fixtures [Member]</t>
  </si>
  <si>
    <t>Depreciation/ Amortization Period</t>
  </si>
  <si>
    <t>5 years</t>
  </si>
  <si>
    <t>Computer Equipment [Member]</t>
  </si>
  <si>
    <t>3 years</t>
  </si>
  <si>
    <t>Computer equipment historical costs</t>
  </si>
  <si>
    <t>Impairment charges</t>
  </si>
  <si>
    <t>SUMMARY OF SIGNIFICANT ACCOUNTING POLICIES (Investment - Equity Method) (Details) - USD ($)</t>
  </si>
  <si>
    <t>Apr. 14, 2015</t>
  </si>
  <si>
    <t>Jul. 18, 2014</t>
  </si>
  <si>
    <t>Jun. 18, 2014</t>
  </si>
  <si>
    <t>Equity Method Investments [Line Items]</t>
  </si>
  <si>
    <t>Ownership Percentage</t>
  </si>
  <si>
    <t>Prodeco Technologies, LLC [Member]</t>
  </si>
  <si>
    <t>Value of shares issued for business acquisition</t>
  </si>
  <si>
    <t>Equity method investment</t>
  </si>
  <si>
    <t>Percentage of voting interest acquired</t>
  </si>
  <si>
    <t>80.60%</t>
  </si>
  <si>
    <t>Assumed advances and loans payable</t>
  </si>
  <si>
    <t>Prodeco Technologies, LLC [Member] | Restricted shares of common [Member]</t>
  </si>
  <si>
    <t>Majority Shareholder [Member]</t>
  </si>
  <si>
    <t>Stock retired</t>
  </si>
  <si>
    <t>Forgiveness of accrued payroll</t>
  </si>
  <si>
    <t>NOTES RECEIVABLE RELATED PARTY (Details) - USD ($)</t>
  </si>
  <si>
    <t>Accounts, Notes, Loans and Financing Receivable [Line Items]</t>
  </si>
  <si>
    <t>Investment Income, Interest</t>
  </si>
  <si>
    <t>Accrued interest - related party</t>
  </si>
  <si>
    <t>Unsecured Promissory Note Receivable One [Member] | Proedco Technologies, LLC [Member]</t>
  </si>
  <si>
    <t>Principal amount</t>
  </si>
  <si>
    <t>Annual interest rate</t>
  </si>
  <si>
    <t>7.00%</t>
  </si>
  <si>
    <t>Maturity date</t>
  </si>
  <si>
    <t>Jan. 20,
		2018</t>
  </si>
  <si>
    <t>Quarterly interest payment</t>
  </si>
  <si>
    <t>Unsecured Promissory Note Receivable Two [Member] | Proedco Technologies, LLC [Member]</t>
  </si>
  <si>
    <t>Feb. 8,
		2018</t>
  </si>
  <si>
    <t>CONVERTIBLE NOTES PAYABLE RELATED PARTY  (Schedule of Convertible Notes Payable) (Details) - USD ($)</t>
  </si>
  <si>
    <t>Loan Amount</t>
  </si>
  <si>
    <t>Notes receivable related party</t>
  </si>
  <si>
    <t>Discount</t>
  </si>
  <si>
    <t>Balance</t>
  </si>
  <si>
    <t>CONVERTIBLE NOTES PAYABLE RELATED PARTY (Narrative) (Details) - USD ($)</t>
  </si>
  <si>
    <t>Debt Instrument [Line Items]</t>
  </si>
  <si>
    <t>December 27, 2012 Note One [Member] | Related Party [Member]</t>
  </si>
  <si>
    <t>Interest rate</t>
  </si>
  <si>
    <t>Issuance date</t>
  </si>
  <si>
    <t>Dec. 27,
		2012</t>
  </si>
  <si>
    <t>Conversion price</t>
  </si>
  <si>
    <t>Interest expense, debt</t>
  </si>
  <si>
    <t>December 27, 2012 Note Two [Member] | Related Party [Member]</t>
  </si>
  <si>
    <t>July 17, 2014 Note [Member] | Related Party [Member]</t>
  </si>
  <si>
    <t>Jul. 17,
		2014</t>
  </si>
  <si>
    <t>May 15, 2014 Note One [Member] | Related Party [Member]</t>
  </si>
  <si>
    <t>May 15,
		2014</t>
  </si>
  <si>
    <t>May 22, 2014 Note [Member] | Related Party [Member]</t>
  </si>
  <si>
    <t>May 22,
		2014</t>
  </si>
  <si>
    <t>June 6, 2014 Note [Member] | Related Party [Member]</t>
  </si>
  <si>
    <t>Jun. 6,
		2014</t>
  </si>
  <si>
    <t>June 15, 2014 Note [Member] | Related Party [Member]</t>
  </si>
  <si>
    <t>Jun. 15,
		2014</t>
  </si>
  <si>
    <t>June 18, 2014 Note [Member] | Related Party [Member]</t>
  </si>
  <si>
    <t>Jun. 18,
		2014</t>
  </si>
  <si>
    <t>June 26, 2014 Note [Member] | Related Party [Member]</t>
  </si>
  <si>
    <t>Jun. 26,
		2014</t>
  </si>
  <si>
    <t>June 27, 2014 Note [Member] | Related Party [Member]</t>
  </si>
  <si>
    <t>Jun. 27,
		2014</t>
  </si>
  <si>
    <t>July 8, 2014 Note [Member] | Related Party [Member]</t>
  </si>
  <si>
    <t>Jul. 8,
		2014</t>
  </si>
  <si>
    <t>July 15, 2014 Note [Member] | Related Party [Member]</t>
  </si>
  <si>
    <t>Jul. 15,
		2014</t>
  </si>
  <si>
    <t>July 28, 2014 Note [Member] | Related Party [Member]</t>
  </si>
  <si>
    <t>Jul. 28,
		2014</t>
  </si>
  <si>
    <t>August 19, 2014 Note [Member] | Related Party [Member]</t>
  </si>
  <si>
    <t>Aug. 19,
		2014</t>
  </si>
  <si>
    <t>September 10, 2014 Note [Member] | Related Party [Member]</t>
  </si>
  <si>
    <t>Sep. 10,
		2014</t>
  </si>
  <si>
    <t>September 30, 2014 Note [Member] | Related Party [Member]</t>
  </si>
  <si>
    <t>Sep. 30,
		2014</t>
  </si>
  <si>
    <t>October 1, 2014 Note [Member] | Related Party [Member]</t>
  </si>
  <si>
    <t>Oct. 1,
		2014</t>
  </si>
  <si>
    <t>October 2, 2014 Note [Member] | Related Party [Member]</t>
  </si>
  <si>
    <t>Oct. 2,
		2014</t>
  </si>
  <si>
    <t>October 20, 2014 Note [Member] | Related Party [Member]</t>
  </si>
  <si>
    <t>Oct. 20,
		2014</t>
  </si>
  <si>
    <t>October 22, 2014 Note [Member] | Related Party [Member]</t>
  </si>
  <si>
    <t>Oct. 22,
		2014</t>
  </si>
  <si>
    <t>October 30, 2014 Note [Member] | Related Party [Member]</t>
  </si>
  <si>
    <t>Oct. 30,
		2014</t>
  </si>
  <si>
    <t>January 5, 2015 Note [Member] | Related Party [Member]</t>
  </si>
  <si>
    <t>Jan. 5,
		2015</t>
  </si>
  <si>
    <t>January 20, 2015 Note [Member] | Related Party [Member]</t>
  </si>
  <si>
    <t>Jan. 20,
		2015</t>
  </si>
  <si>
    <t>February 6, 2015 Note [Member] | Related Party [Member]</t>
  </si>
  <si>
    <t>Feb. 6,
		2015</t>
  </si>
  <si>
    <t>March 13, 2015 Note [Member] | Related Party [Member]</t>
  </si>
  <si>
    <t>Mar. 13,
		2015</t>
  </si>
  <si>
    <t>May 12, 2015 Note [Member] | Related Party [Member]</t>
  </si>
  <si>
    <t>May 12,
		2015</t>
  </si>
  <si>
    <t>June 3, 2015 Note [Member] | Related Party [Member]</t>
  </si>
  <si>
    <t>Jun. 3,
		2015</t>
  </si>
  <si>
    <t>June 9, 2015 Note One [Member] | Related Party [Member]</t>
  </si>
  <si>
    <t>Jun. 9,
		2015</t>
  </si>
  <si>
    <t>June 9, 2015 Note Two [Member] | Related Party [Member]</t>
  </si>
  <si>
    <t>June 16, 2015 Note One [Member] | Related Party [Member]</t>
  </si>
  <si>
    <t>Jun. 16,
		2015</t>
  </si>
  <si>
    <t>June 16, 2015 Note Two [Member] | Related Party [Member]</t>
  </si>
  <si>
    <t>June 16, 2015 Note Three [Member] | Related Party [Member]</t>
  </si>
  <si>
    <t>July 13, 2015 Note [Member] | Related Party [Member]</t>
  </si>
  <si>
    <t>Jul. 13,
		2015</t>
  </si>
  <si>
    <t>August 11, 2015 Note [Member] | Related Party [Member]</t>
  </si>
  <si>
    <t>Aug. 11,
		2015</t>
  </si>
  <si>
    <t>COMMITMENTS AND CONTINGENCIES (Details) - USD ($)</t>
  </si>
  <si>
    <t>Feb. 28, 2012</t>
  </si>
  <si>
    <t>Aug. 31, 2011</t>
  </si>
  <si>
    <t>Feb. 23, 2012</t>
  </si>
  <si>
    <t>Long-term Purchase Commitment [Line Items]</t>
  </si>
  <si>
    <t>Deposits</t>
  </si>
  <si>
    <t>Monthly lease expense</t>
  </si>
  <si>
    <t>Lease term</t>
  </si>
  <si>
    <t>39 months</t>
  </si>
  <si>
    <t>Number of months for timely monthly payments before deferred rent is forgiven</t>
  </si>
  <si>
    <t>36 months</t>
  </si>
  <si>
    <t>Default amount, payable for settlement</t>
  </si>
  <si>
    <t>Accelerated rent and damages</t>
  </si>
  <si>
    <t>Attorney costs</t>
  </si>
  <si>
    <t>Damages awarded</t>
  </si>
  <si>
    <t>Financial advisory agreement, non-refundable consulting fee</t>
  </si>
  <si>
    <t>Financial advisory agreement, initial monthly consulting fee</t>
  </si>
  <si>
    <t>Financial advisory agreement, minimum new funding for raise in monthly fee</t>
  </si>
  <si>
    <t>Financial advisory agreement, contingent monthly consulting fee</t>
  </si>
  <si>
    <t>Financial advisory agreement, cash closing fee minimum percentage</t>
  </si>
  <si>
    <t>6.00%</t>
  </si>
  <si>
    <t>Financial advisory agreement, cash closing fee maximum percentage</t>
  </si>
  <si>
    <t>7.50%</t>
  </si>
  <si>
    <t>Financial advisory agreement, mezzanine debt transaction consulting fee percentage</t>
  </si>
  <si>
    <t>5.00%</t>
  </si>
  <si>
    <t>Financial advisory agreement, initial term</t>
  </si>
  <si>
    <t>4 months</t>
  </si>
  <si>
    <t>Consultant And Advisor [Member] | 33,334 Warrant Issuance [Member]</t>
  </si>
  <si>
    <t>Number of common shares that can be purchased through warrant</t>
  </si>
  <si>
    <t>Strike price of warrants</t>
  </si>
  <si>
    <t>Warrants vesting scenario, period</t>
  </si>
  <si>
    <t>180 days</t>
  </si>
  <si>
    <t>Consultant And Advisor [Member] | 31,884 Warrant Issuance [Member]</t>
  </si>
  <si>
    <t>Chief Executive Officer [Member]</t>
  </si>
  <si>
    <t>Annual base salary</t>
  </si>
  <si>
    <t>Annual bonus minimum aggregate</t>
  </si>
  <si>
    <t>Base salary reduction percentage</t>
  </si>
  <si>
    <t>30.00%</t>
  </si>
  <si>
    <t>Elimination of Guaranteed Bonus</t>
  </si>
  <si>
    <t>Salary expense</t>
  </si>
  <si>
    <t>Accrued payroll</t>
  </si>
  <si>
    <t>STOCKHOLDERS DEFICIT (Details) - USD ($)</t>
  </si>
  <si>
    <t>Jan. 05, 2015</t>
  </si>
  <si>
    <t>Sep. 30, 2013</t>
  </si>
  <si>
    <t>Stockholders Equity Note [Line Items]</t>
  </si>
  <si>
    <t>Monthly payments</t>
  </si>
  <si>
    <t>Number of common stock sold</t>
  </si>
  <si>
    <t>Sale price per share</t>
  </si>
  <si>
    <t>Prodeco Technologies, LLC [Member] | Restricted Common Stock [Member]</t>
  </si>
  <si>
    <t>OPTIONS AND WARRANTS (Narrative) (Details)</t>
  </si>
  <si>
    <t>Feb. 23, 2012$ / sharesshares</t>
  </si>
  <si>
    <t>Apr. 30, 2014$ / sharesshares</t>
  </si>
  <si>
    <t>Sep. 30, 2011$ / sharesshares</t>
  </si>
  <si>
    <t>31,884 Warrant Issuance [Member]</t>
  </si>
  <si>
    <t>Number of securities of common stock callable by warrants | shares</t>
  </si>
  <si>
    <t>Warrants vesting after benchmark quantity is reached</t>
  </si>
  <si>
    <t>Warrants vesting benchmark</t>
  </si>
  <si>
    <t>Options to purchase 28,986 [Member]</t>
  </si>
  <si>
    <t>Options granted | shares</t>
  </si>
  <si>
    <t>Options granted, exercise price</t>
  </si>
  <si>
    <t>Expected dividend yield</t>
  </si>
  <si>
    <t>0.00%</t>
  </si>
  <si>
    <t>Volatility</t>
  </si>
  <si>
    <t>182.00%</t>
  </si>
  <si>
    <t>Risk-free interest rate (per annum)</t>
  </si>
  <si>
    <t>0.12%</t>
  </si>
  <si>
    <t>Estimated life</t>
  </si>
  <si>
    <t>1 year</t>
  </si>
  <si>
    <t>Options to purchase 115,942 [Member]</t>
  </si>
  <si>
    <t>Risk-free interest rate, minimum</t>
  </si>
  <si>
    <t>0.19%</t>
  </si>
  <si>
    <t>Risk-free interest rate, maximum</t>
  </si>
  <si>
    <t>0.33%</t>
  </si>
  <si>
    <t>Options to purchase 167,181 [Member]</t>
  </si>
  <si>
    <t>105.00%</t>
  </si>
  <si>
    <t>0.87%</t>
  </si>
  <si>
    <t>Minimum [Member] | Options to purchase 115,942 [Member]</t>
  </si>
  <si>
    <t>2 years</t>
  </si>
  <si>
    <t>Vesting period</t>
  </si>
  <si>
    <t>Maximum [Member] | Options to purchase 115,942 [Member]</t>
  </si>
  <si>
    <t>OPTIONS AND WARRANTS (Summary of Options and Warrants Activity) (Details) - Options and Warrants [Member]</t>
  </si>
  <si>
    <t>Sep. 30, 2015$ / sharesshares</t>
  </si>
  <si>
    <t>Number of Options And Warrants</t>
  </si>
  <si>
    <t>Outstanding, at the beginning of year | shares</t>
  </si>
  <si>
    <t>Granted | shares</t>
  </si>
  <si>
    <t>Exercised | shares</t>
  </si>
  <si>
    <t>Expired | shares</t>
  </si>
  <si>
    <t>Outstanding, at the end of year | shares</t>
  </si>
  <si>
    <t>Warrant activity, weighted average exercise price:</t>
  </si>
  <si>
    <t>Outstanding, at the beginning of year</t>
  </si>
  <si>
    <t>Granted</t>
  </si>
  <si>
    <t>Exercised</t>
  </si>
  <si>
    <t>Expired</t>
  </si>
  <si>
    <t>Outstanding, at the end of year</t>
  </si>
  <si>
    <t>RELATED PARTIES (Details) - USD ($)</t>
  </si>
  <si>
    <t>Related Party Transaction [Line Items]</t>
  </si>
  <si>
    <t>Payment to related party</t>
  </si>
  <si>
    <t>Interest receivable- related party</t>
  </si>
  <si>
    <t>Eliminated guaranteed bonus</t>
  </si>
  <si>
    <t>Destination Meals LLC [Member]</t>
  </si>
  <si>
    <t>Related party transactions, revenue</t>
  </si>
  <si>
    <t>10.00%</t>
  </si>
  <si>
    <t>Prodeco Technologies, LLC [Member] | Restricted Stock [Member]</t>
  </si>
  <si>
    <t>Proedco Technologies, LLC [Member] | Unsecured Promissory Note Receivable One [Member]</t>
  </si>
  <si>
    <t>Proedco Technologies, LLC [Member] | Unsecured Promissory Note Receivable Two [Member]</t>
  </si>
  <si>
    <t>CONCENTRATIONS (Details)</t>
  </si>
  <si>
    <t>Sales Revenue, Goods, Net [Member] | Customer One Concentration Risk [Member]</t>
  </si>
  <si>
    <t>Concentration Risk [Line Items]</t>
  </si>
  <si>
    <t>Concentration risk, percentage</t>
  </si>
  <si>
    <t>34.00%</t>
  </si>
  <si>
    <t>Sales Revenue, Goods, Net [Member] | Customer Two Concentration Risk [Member]</t>
  </si>
  <si>
    <t>20.00%</t>
  </si>
  <si>
    <t>Cost of goods sold [Member] | Affiliated Entity [Member]</t>
  </si>
  <si>
    <t>100.00%</t>
  </si>
  <si>
    <t>SUBSEQUENT EVENTS (Details) - USD ($)</t>
  </si>
  <si>
    <t>Nov. 17, 2015</t>
  </si>
  <si>
    <t>Nov. 06, 2015</t>
  </si>
  <si>
    <t>Oct. 22, 2015</t>
  </si>
  <si>
    <t>Oct. 16, 2015</t>
  </si>
  <si>
    <t>Oct. 02, 2015</t>
  </si>
  <si>
    <t>Subsequent Event [Line Items]</t>
  </si>
  <si>
    <t>Subsequent Event [Member] | Consultant [Member]</t>
  </si>
  <si>
    <t>Nov. 6,
		2015</t>
  </si>
  <si>
    <t>Subsequent Event [Member] | Consultant [Member] | Restricted Stock [Member]</t>
  </si>
  <si>
    <t>Subsequent Event [Member] | Related Party [Member] | Convertible promissory note [Member]</t>
  </si>
  <si>
    <t>Period of extended maturity from the issuance date</t>
  </si>
  <si>
    <t>12 months</t>
  </si>
  <si>
    <t>Subsequent Event [Member] | Investor [Member]</t>
  </si>
  <si>
    <t>Proceeds from Unsecured Notes Payable</t>
  </si>
  <si>
    <t>Nov. 17,
		2015</t>
  </si>
  <si>
    <t>Oct. 16,
		2015</t>
  </si>
  <si>
    <t>Oct. 2,
		2015</t>
  </si>
  <si>
    <t>Subsequent Event [Member] | PDQ [Member]</t>
  </si>
  <si>
    <t>Oct. 22,
		2015</t>
  </si>
  <si>
    <t>Initial monthly sum of sublease</t>
  </si>
  <si>
    <t>Additional monthly sum of sublease</t>
  </si>
  <si>
    <t>Subsequent Event [Member] | PDQ [Member] | Convertible promissory note [Member]</t>
  </si>
  <si>
    <t>Percentage of beneficial conversion value for convertible debt</t>
  </si>
  <si>
    <t>4.90%</t>
  </si>
  <si>
    <t>Term of note</t>
  </si>
  <si>
    <t>190 days</t>
  </si>
  <si>
    <t>Subsequent Event [Member] | Minimum [Member] | PDQ [Member] | Convertible promissory no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448705</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12863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r="1" spans="1:2">
      <c r="A1" t="s" s="1">
        <v>153</v>
      </c>
      <c r="B1" t="s" s="2">
        <v>1</v>
      </c>
    </row>
    <row r="2" spans="1:2">
      <c r="B2" t="s" s="2">
        <v>2</v>
      </c>
    </row>
    <row r="3" spans="1:2">
      <c r="A3" t="s" s="3">
        <v>124</v>
      </c>
    </row>
    <row r="4" spans="1:2">
      <c r="A4" t="s" s="4">
        <v>154</v>
      </c>
      <c r="B4" t="s" s="4">
        <v>155</v>
      </c>
    </row>
    <row r="5" spans="1:2">
      <c r="A5" t="s" s="4">
        <v>156</v>
      </c>
      <c r="B5" t="s" s="4">
        <v>157</v>
      </c>
    </row>
    <row r="6" spans="1:2">
      <c r="A6" t="s" s="4">
        <v>158</v>
      </c>
      <c r="B6" t="s" s="4">
        <v>159</v>
      </c>
    </row>
    <row r="7" spans="1:2">
      <c r="A7" t="s" s="4">
        <v>26</v>
      </c>
      <c r="B7" t="s" s="4">
        <v>160</v>
      </c>
    </row>
    <row r="8" spans="1:2">
      <c r="A8" t="s" s="4">
        <v>161</v>
      </c>
      <c r="B8" t="s" s="4">
        <v>162</v>
      </c>
    </row>
    <row r="9" spans="1:2">
      <c r="A9" t="s" s="4">
        <v>163</v>
      </c>
      <c r="B9" t="s" s="4">
        <v>164</v>
      </c>
    </row>
    <row r="10" spans="1:2">
      <c r="A10" t="s" s="4">
        <v>165</v>
      </c>
      <c r="B10" t="s" s="4">
        <v>166</v>
      </c>
    </row>
    <row r="11" spans="1:2">
      <c r="A11" t="s" s="4">
        <v>167</v>
      </c>
      <c r="B11" t="s" s="4">
        <v>168</v>
      </c>
    </row>
    <row r="12" spans="1:2">
      <c r="A12" t="s" s="4">
        <v>169</v>
      </c>
      <c r="B12" t="s" s="4">
        <v>170</v>
      </c>
    </row>
    <row r="13" spans="1:2">
      <c r="A13" t="s" s="4">
        <v>171</v>
      </c>
      <c r="B13" t="s" s="4">
        <v>172</v>
      </c>
    </row>
    <row r="14" spans="1:2">
      <c r="A14" t="s" s="4">
        <v>173</v>
      </c>
      <c r="B14" t="s" s="4">
        <v>174</v>
      </c>
    </row>
    <row r="15" spans="1:2">
      <c r="A15" t="s" s="4">
        <v>175</v>
      </c>
      <c r="B15" t="s" s="4">
        <v>176</v>
      </c>
    </row>
    <row r="16" spans="1:2">
      <c r="A16" t="s" s="4">
        <v>177</v>
      </c>
      <c r="B16" t="s" s="4">
        <v>178</v>
      </c>
    </row>
    <row r="17" spans="1:2">
      <c r="A17" t="s" s="4">
        <v>179</v>
      </c>
      <c r="B17" t="s" s="4">
        <v>180</v>
      </c>
    </row>
    <row r="18" spans="1:2">
      <c r="A18" t="s" s="4">
        <v>181</v>
      </c>
      <c r="B18"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83</v>
      </c>
      <c r="B1" t="s" s="2">
        <v>1</v>
      </c>
    </row>
    <row r="2" spans="1:2">
      <c r="B2" t="s" s="2">
        <v>2</v>
      </c>
    </row>
    <row r="3" spans="1:2">
      <c r="A3" t="s" s="3">
        <v>124</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691</v>
      </c>
      <c r="C3" t="n" s="7">
        <v>1558</v>
      </c>
    </row>
    <row r="4" spans="1:3">
      <c r="A4" t="s" s="4">
        <v>26</v>
      </c>
      <c r="B4" t="s" s="4">
        <v>27</v>
      </c>
      <c r="C4" t="n" s="5">
        <v>7252</v>
      </c>
    </row>
    <row r="5" spans="1:3">
      <c r="A5" t="s" s="4">
        <v>28</v>
      </c>
      <c r="B5" t="n" s="7">
        <v>1691</v>
      </c>
      <c r="C5" t="n" s="5">
        <v>8810</v>
      </c>
    </row>
    <row r="6" spans="1:3">
      <c r="A6" t="s" s="4">
        <v>29</v>
      </c>
      <c r="B6" t="n" s="5">
        <v>467</v>
      </c>
      <c r="C6" t="n" s="5">
        <v>1029</v>
      </c>
    </row>
    <row r="7" spans="1:3">
      <c r="A7" t="s" s="4">
        <v>30</v>
      </c>
      <c r="B7" t="n" s="5">
        <v>2158</v>
      </c>
      <c r="C7" t="n" s="5">
        <v>9839</v>
      </c>
    </row>
    <row r="8" spans="1:3">
      <c r="A8" t="s" s="3">
        <v>31</v>
      </c>
    </row>
    <row r="9" spans="1:3">
      <c r="A9" t="s" s="4">
        <v>32</v>
      </c>
      <c r="B9" t="n" s="7">
        <v>213100</v>
      </c>
      <c r="C9" t="n" s="5">
        <v>229904</v>
      </c>
    </row>
    <row r="10" spans="1:3">
      <c r="A10" t="s" s="4">
        <v>33</v>
      </c>
      <c r="B10" t="s" s="4">
        <v>27</v>
      </c>
      <c r="C10" t="n" s="5">
        <v>28087</v>
      </c>
    </row>
    <row r="11" spans="1:3">
      <c r="A11" t="s" s="4">
        <v>34</v>
      </c>
      <c r="B11" t="n" s="7">
        <v>774368</v>
      </c>
      <c r="C11" t="n" s="5">
        <v>607431</v>
      </c>
    </row>
    <row r="12" spans="1:3">
      <c r="A12" t="s" s="4">
        <v>35</v>
      </c>
      <c r="B12" t="n" s="5">
        <v>2000</v>
      </c>
      <c r="C12" t="n" s="5">
        <v>2000</v>
      </c>
    </row>
    <row r="13" spans="1:3">
      <c r="A13" t="s" s="4">
        <v>36</v>
      </c>
      <c r="B13" t="n" s="5">
        <v>331062</v>
      </c>
      <c r="C13" t="n" s="5">
        <v>221582</v>
      </c>
    </row>
    <row r="14" spans="1:3">
      <c r="A14" t="s" s="4">
        <v>37</v>
      </c>
      <c r="B14" t="n" s="7">
        <v>1320530</v>
      </c>
      <c r="C14" t="n" s="7">
        <v>1089004</v>
      </c>
    </row>
    <row r="15" spans="1:3">
      <c r="A15" t="s" s="4">
        <v>38</v>
      </c>
      <c r="B15" t="s" s="4">
        <v>27</v>
      </c>
      <c r="C15" t="s" s="4">
        <v>27</v>
      </c>
    </row>
    <row r="16" spans="1:3">
      <c r="A16" t="s" s="3">
        <v>39</v>
      </c>
    </row>
    <row r="17" spans="1:3">
      <c r="A17" t="s" s="4">
        <v>40</v>
      </c>
      <c r="B17" t="s" s="4">
        <v>27</v>
      </c>
      <c r="C17" t="s" s="4">
        <v>27</v>
      </c>
    </row>
    <row r="18" spans="1:3">
      <c r="A18" t="s" s="4">
        <v>41</v>
      </c>
      <c r="B18" t="n" s="7">
        <v>12613</v>
      </c>
      <c r="C18" t="n" s="7">
        <v>12563</v>
      </c>
    </row>
    <row r="19" spans="1:3">
      <c r="A19" t="s" s="4">
        <v>42</v>
      </c>
      <c r="B19" t="n" s="5">
        <v>6507130</v>
      </c>
      <c r="C19" t="n" s="5">
        <v>6244455</v>
      </c>
    </row>
    <row r="20" spans="1:3">
      <c r="A20" t="s" s="4">
        <v>43</v>
      </c>
      <c r="B20" t="n" s="5">
        <v>-7838115</v>
      </c>
      <c r="C20" t="n" s="5">
        <v>-7336183</v>
      </c>
    </row>
    <row r="21" spans="1:3">
      <c r="A21" t="s" s="4">
        <v>44</v>
      </c>
      <c r="B21" t="n" s="5">
        <v>-1318372</v>
      </c>
      <c r="C21" t="n" s="5">
        <v>-1079165</v>
      </c>
    </row>
    <row r="22" spans="1:3">
      <c r="A22" t="s" s="4">
        <v>45</v>
      </c>
      <c r="B22" t="n" s="7">
        <v>2158</v>
      </c>
      <c r="C22" t="n" s="7">
        <v>9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8</v>
      </c>
      <c r="B1" t="s" s="2">
        <v>1</v>
      </c>
    </row>
    <row r="2" spans="1:2">
      <c r="B2" t="s" s="2">
        <v>2</v>
      </c>
    </row>
    <row r="3" spans="1:2">
      <c r="A3" t="s" s="3">
        <v>133</v>
      </c>
    </row>
    <row r="4" spans="1:2">
      <c r="A4" t="s" s="4">
        <v>189</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1</v>
      </c>
      <c r="B1" t="s" s="2">
        <v>1</v>
      </c>
    </row>
    <row r="2" spans="1:2">
      <c r="B2" t="s" s="2">
        <v>2</v>
      </c>
    </row>
    <row r="3" spans="1:2">
      <c r="A3" t="s" s="3">
        <v>142</v>
      </c>
    </row>
    <row r="4" spans="1:2">
      <c r="A4" t="s" s="4">
        <v>192</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r="A1" t="s" s="1">
        <v>194</v>
      </c>
      <c r="B1" t="s" s="2">
        <v>195</v>
      </c>
      <c r="C1" t="s" s="2">
        <v>1</v>
      </c>
    </row>
    <row r="2" spans="1:5">
      <c r="B2" t="s" s="2">
        <v>196</v>
      </c>
      <c r="C2" t="s" s="2">
        <v>2</v>
      </c>
      <c r="D2" t="s" s="2">
        <v>60</v>
      </c>
      <c r="E2" t="s" s="2">
        <v>23</v>
      </c>
    </row>
    <row r="3" spans="1:5">
      <c r="A3" t="s" s="3">
        <v>121</v>
      </c>
    </row>
    <row r="4" spans="1:5">
      <c r="A4" t="s" s="4">
        <v>197</v>
      </c>
      <c r="B4" t="n" s="5">
        <v>301296</v>
      </c>
    </row>
    <row r="5" spans="1:5">
      <c r="A5" t="s" s="4">
        <v>198</v>
      </c>
      <c r="B5" t="s" s="4">
        <v>199</v>
      </c>
    </row>
    <row r="6" spans="1:5">
      <c r="A6" t="s" s="4">
        <v>200</v>
      </c>
      <c r="C6" t="s" s="4">
        <v>201</v>
      </c>
    </row>
    <row r="7" spans="1:5">
      <c r="A7" t="s" s="4">
        <v>43</v>
      </c>
      <c r="C7" t="n" s="7">
        <v>7838115</v>
      </c>
      <c r="E7" t="n" s="7">
        <v>7336183</v>
      </c>
    </row>
    <row r="8" spans="1:5">
      <c r="A8" t="s" s="4">
        <v>202</v>
      </c>
      <c r="C8" t="n" s="5">
        <v>1318839</v>
      </c>
    </row>
    <row r="9" spans="1:5">
      <c r="A9" t="s" s="4">
        <v>203</v>
      </c>
      <c r="C9" t="n" s="7">
        <v>186107</v>
      </c>
      <c r="D9" t="n" s="7">
        <v>207314</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04</v>
      </c>
      <c r="B1" t="s" s="2">
        <v>205</v>
      </c>
      <c r="C1" t="s" s="2">
        <v>2</v>
      </c>
      <c r="D1" t="s" s="2">
        <v>60</v>
      </c>
      <c r="E1" t="s" s="2">
        <v>23</v>
      </c>
      <c r="F1" t="s" s="2">
        <v>2</v>
      </c>
      <c r="G1" t="s" s="2">
        <v>60</v>
      </c>
    </row>
    <row r="2" spans="1:7">
      <c r="A2" t="s" s="3">
        <v>26</v>
      </c>
    </row>
    <row r="3" spans="1:7">
      <c r="A3" t="s" s="4">
        <v>206</v>
      </c>
      <c r="B3" t="s" s="4">
        <v>207</v>
      </c>
    </row>
    <row r="4" spans="1:7">
      <c r="A4" t="s" s="4">
        <v>208</v>
      </c>
      <c r="B4" t="n" s="5">
        <v>400000</v>
      </c>
    </row>
    <row r="5" spans="1:7">
      <c r="A5" t="s" s="4">
        <v>209</v>
      </c>
      <c r="B5" t="n" s="7">
        <v>88000</v>
      </c>
    </row>
    <row r="6" spans="1:7">
      <c r="A6" t="s" s="4">
        <v>210</v>
      </c>
      <c r="B6" t="n" s="9">
        <v>0.22</v>
      </c>
    </row>
    <row r="7" spans="1:7">
      <c r="A7" t="s" s="4">
        <v>211</v>
      </c>
      <c r="F7" t="n" s="7">
        <v>7500</v>
      </c>
    </row>
    <row r="8" spans="1:7">
      <c r="A8" t="s" s="4">
        <v>212</v>
      </c>
      <c r="C8" t="n" s="7">
        <v>11102</v>
      </c>
      <c r="D8" t="n" s="7">
        <v>51736</v>
      </c>
      <c r="E8" t="n" s="7">
        <v>80748</v>
      </c>
      <c r="F8" t="n" s="7">
        <v>48815</v>
      </c>
      <c r="G8" t="n" s="7">
        <v>77279</v>
      </c>
    </row>
    <row r="9" spans="1:7">
      <c r="A9" t="s" s="4">
        <v>26</v>
      </c>
      <c r="C9" t="s" s="4">
        <v>27</v>
      </c>
      <c r="E9" t="n" s="7">
        <v>7252</v>
      </c>
      <c r="F9" t="s" s="4">
        <v>27</v>
      </c>
    </row>
    <row r="10" spans="1:7">
      <c r="A10" t="s" s="4">
        <v>213</v>
      </c>
      <c r="F10" t="n" s="7">
        <v>7252</v>
      </c>
      <c r="G10" t="n" s="7">
        <v>-36264</v>
      </c>
    </row>
    <row r="11" spans="1:7">
      <c r="A11" t="s" s="4">
        <v>214</v>
      </c>
    </row>
    <row r="12" spans="1:7">
      <c r="A12" t="s" s="3">
        <v>215</v>
      </c>
    </row>
    <row r="13" spans="1:7">
      <c r="A13" t="s" s="4">
        <v>216</v>
      </c>
      <c r="F13" t="n" s="5">
        <v>199065</v>
      </c>
      <c r="G13" t="n" s="5">
        <v>380225</v>
      </c>
    </row>
    <row r="14" spans="1:7">
      <c r="A14" t="s" s="4">
        <v>217</v>
      </c>
    </row>
    <row r="15" spans="1:7">
      <c r="A15" t="s" s="3">
        <v>215</v>
      </c>
    </row>
    <row r="16" spans="1:7">
      <c r="A16" t="s" s="4">
        <v>218</v>
      </c>
      <c r="F16" t="n" s="7">
        <v>2000000</v>
      </c>
      <c r="G16" t="n" s="7">
        <v>1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19</v>
      </c>
      <c r="B1" t="s" s="2">
        <v>59</v>
      </c>
      <c r="D1" t="s" s="2">
        <v>1</v>
      </c>
      <c r="F1" t="s" s="2">
        <v>220</v>
      </c>
    </row>
    <row r="2" spans="1:6">
      <c r="B2" t="s" s="2">
        <v>2</v>
      </c>
      <c r="C2" t="s" s="2">
        <v>60</v>
      </c>
      <c r="D2" t="s" s="2">
        <v>2</v>
      </c>
      <c r="E2" t="s" s="2">
        <v>60</v>
      </c>
      <c r="F2" t="s" s="2">
        <v>23</v>
      </c>
    </row>
    <row r="3" spans="1:6">
      <c r="A3" t="s" s="3">
        <v>221</v>
      </c>
    </row>
    <row r="4" spans="1:6">
      <c r="A4" t="s" s="4">
        <v>222</v>
      </c>
      <c r="B4" t="n" s="7">
        <v>28522</v>
      </c>
      <c r="D4" t="n" s="7">
        <v>28522</v>
      </c>
      <c r="F4" t="n" s="7">
        <v>28522</v>
      </c>
    </row>
    <row r="5" spans="1:6">
      <c r="A5" t="s" s="4">
        <v>223</v>
      </c>
      <c r="B5" t="n" s="5">
        <v>-28055</v>
      </c>
      <c r="D5" t="n" s="5">
        <v>-28055</v>
      </c>
      <c r="F5" t="n" s="5">
        <v>-27493</v>
      </c>
    </row>
    <row r="6" spans="1:6">
      <c r="A6" t="s" s="4">
        <v>224</v>
      </c>
      <c r="B6" t="n" s="5">
        <v>467</v>
      </c>
      <c r="D6" t="n" s="5">
        <v>467</v>
      </c>
      <c r="F6" t="n" s="5">
        <v>1029</v>
      </c>
    </row>
    <row r="7" spans="1:6">
      <c r="A7" t="s" s="4">
        <v>90</v>
      </c>
      <c r="B7" t="n" s="5">
        <v>188</v>
      </c>
      <c r="C7" t="n" s="7">
        <v>304</v>
      </c>
      <c r="D7" t="n" s="5">
        <v>562</v>
      </c>
      <c r="E7" t="n" s="7">
        <v>914</v>
      </c>
    </row>
    <row r="8" spans="1:6">
      <c r="A8" t="s" s="4">
        <v>225</v>
      </c>
    </row>
    <row r="9" spans="1:6">
      <c r="A9" t="s" s="3">
        <v>221</v>
      </c>
    </row>
    <row r="10" spans="1:6">
      <c r="A10" t="s" s="4">
        <v>222</v>
      </c>
      <c r="B10" t="n" s="5">
        <v>24775</v>
      </c>
      <c r="D10" t="n" s="7">
        <v>24775</v>
      </c>
      <c r="F10" t="n" s="5">
        <v>24775</v>
      </c>
    </row>
    <row r="11" spans="1:6">
      <c r="A11" t="s" s="4">
        <v>226</v>
      </c>
    </row>
    <row r="12" spans="1:6">
      <c r="A12" t="s" s="3">
        <v>221</v>
      </c>
    </row>
    <row r="13" spans="1:6">
      <c r="A13" t="s" s="4">
        <v>227</v>
      </c>
      <c r="D13" t="s" s="4">
        <v>228</v>
      </c>
    </row>
    <row r="14" spans="1:6">
      <c r="A14" t="s" s="4">
        <v>229</v>
      </c>
    </row>
    <row r="15" spans="1:6">
      <c r="A15" t="s" s="3">
        <v>221</v>
      </c>
    </row>
    <row r="16" spans="1:6">
      <c r="A16" t="s" s="4">
        <v>227</v>
      </c>
      <c r="D16" t="s" s="4">
        <v>230</v>
      </c>
    </row>
    <row r="17" spans="1:6">
      <c r="A17" t="s" s="4">
        <v>222</v>
      </c>
      <c r="B17" t="n" s="7">
        <v>3747</v>
      </c>
      <c r="D17" t="n" s="7">
        <v>3747</v>
      </c>
      <c r="F17" t="n" s="5">
        <v>3747</v>
      </c>
    </row>
    <row r="18" spans="1:6">
      <c r="A18" t="s" s="4">
        <v>231</v>
      </c>
      <c r="F18" t="n" s="5">
        <v>2342</v>
      </c>
    </row>
    <row r="19" spans="1:6">
      <c r="A19" t="s" s="4">
        <v>232</v>
      </c>
      <c r="F19" t="n" s="7">
        <v>4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33</v>
      </c>
      <c r="B1" t="s" s="2">
        <v>234</v>
      </c>
      <c r="C1" t="s" s="2">
        <v>235</v>
      </c>
      <c r="D1" t="s" s="2">
        <v>236</v>
      </c>
      <c r="E1" t="s" s="2">
        <v>196</v>
      </c>
      <c r="F1" t="s" s="2">
        <v>2</v>
      </c>
    </row>
    <row r="2" spans="1:6">
      <c r="A2" t="s" s="3">
        <v>237</v>
      </c>
    </row>
    <row r="3" spans="1:6">
      <c r="A3" t="s" s="4">
        <v>238</v>
      </c>
      <c r="F3" t="s" s="4">
        <v>201</v>
      </c>
    </row>
    <row r="4" spans="1:6">
      <c r="A4" t="s" s="4">
        <v>197</v>
      </c>
      <c r="E4" t="n" s="5">
        <v>301296</v>
      </c>
    </row>
    <row r="5" spans="1:6">
      <c r="A5" t="s" s="4">
        <v>239</v>
      </c>
    </row>
    <row r="6" spans="1:6">
      <c r="A6" t="s" s="3">
        <v>237</v>
      </c>
    </row>
    <row r="7" spans="1:6">
      <c r="A7" t="s" s="4">
        <v>238</v>
      </c>
      <c r="B7" t="s" s="4">
        <v>201</v>
      </c>
      <c r="C7" t="s" s="4">
        <v>201</v>
      </c>
    </row>
    <row r="8" spans="1:6">
      <c r="A8" t="s" s="4">
        <v>197</v>
      </c>
      <c r="B8" t="n" s="5">
        <v>62224700</v>
      </c>
    </row>
    <row r="9" spans="1:6">
      <c r="A9" t="s" s="4">
        <v>240</v>
      </c>
      <c r="D9" t="n" s="7">
        <v>0</v>
      </c>
    </row>
    <row r="10" spans="1:6">
      <c r="A10" t="s" s="4">
        <v>241</v>
      </c>
      <c r="F10" t="n" s="7">
        <v>0</v>
      </c>
    </row>
    <row r="11" spans="1:6">
      <c r="A11" t="s" s="4">
        <v>242</v>
      </c>
      <c r="B11" t="s" s="4">
        <v>243</v>
      </c>
    </row>
    <row r="12" spans="1:6">
      <c r="A12" t="s" s="4">
        <v>244</v>
      </c>
      <c r="B12" t="n" s="7">
        <v>1000000</v>
      </c>
    </row>
    <row r="13" spans="1:6">
      <c r="A13" t="s" s="4">
        <v>245</v>
      </c>
    </row>
    <row r="14" spans="1:6">
      <c r="A14" t="s" s="3">
        <v>237</v>
      </c>
    </row>
    <row r="15" spans="1:6">
      <c r="A15" t="s" s="4">
        <v>197</v>
      </c>
      <c r="C15" t="n" s="5">
        <v>2941176</v>
      </c>
    </row>
    <row r="16" spans="1:6">
      <c r="A16" t="s" s="4">
        <v>246</v>
      </c>
    </row>
    <row r="17" spans="1:6">
      <c r="A17" t="s" s="3">
        <v>237</v>
      </c>
    </row>
    <row r="18" spans="1:6">
      <c r="A18" t="s" s="4">
        <v>247</v>
      </c>
      <c r="B18" t="n" s="5">
        <v>3023440</v>
      </c>
    </row>
    <row r="19" spans="1:6">
      <c r="A19" t="s" s="4">
        <v>248</v>
      </c>
      <c r="B19" t="n" s="7">
        <v>26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249</v>
      </c>
      <c r="B1" t="s" s="2">
        <v>59</v>
      </c>
      <c r="D1" t="s" s="2">
        <v>1</v>
      </c>
    </row>
    <row r="2" spans="1:5">
      <c r="B2" t="s" s="2">
        <v>2</v>
      </c>
      <c r="C2" t="s" s="2">
        <v>60</v>
      </c>
      <c r="D2" t="s" s="2">
        <v>2</v>
      </c>
      <c r="E2" t="s" s="2">
        <v>60</v>
      </c>
    </row>
    <row r="3" spans="1:5">
      <c r="A3" t="s" s="3">
        <v>250</v>
      </c>
    </row>
    <row r="4" spans="1:5">
      <c r="A4" t="s" s="4">
        <v>251</v>
      </c>
      <c r="B4" t="s" s="4">
        <v>27</v>
      </c>
      <c r="C4" t="s" s="4">
        <v>27</v>
      </c>
      <c r="D4" t="n" s="7">
        <v>2967</v>
      </c>
      <c r="E4" t="s" s="4">
        <v>27</v>
      </c>
    </row>
    <row r="5" spans="1:5">
      <c r="A5" t="s" s="4">
        <v>103</v>
      </c>
      <c r="B5" t="n" s="7">
        <v>84760</v>
      </c>
      <c r="D5" t="n" s="5">
        <v>84760</v>
      </c>
    </row>
    <row r="6" spans="1:5">
      <c r="A6" t="s" s="4">
        <v>252</v>
      </c>
      <c r="B6" t="n" s="7">
        <v>2967</v>
      </c>
      <c r="D6" t="n" s="5">
        <v>2967</v>
      </c>
    </row>
    <row r="7" spans="1:5">
      <c r="A7" t="s" s="4">
        <v>253</v>
      </c>
    </row>
    <row r="8" spans="1:5">
      <c r="A8" t="s" s="3">
        <v>250</v>
      </c>
    </row>
    <row r="9" spans="1:5">
      <c r="A9" t="s" s="4">
        <v>254</v>
      </c>
      <c r="D9" t="n" s="7">
        <v>75000</v>
      </c>
    </row>
    <row r="10" spans="1:5">
      <c r="A10" t="s" s="4">
        <v>255</v>
      </c>
      <c r="D10" t="s" s="4">
        <v>256</v>
      </c>
    </row>
    <row r="11" spans="1:5">
      <c r="A11" t="s" s="4">
        <v>257</v>
      </c>
      <c r="D11" t="s" s="4">
        <v>258</v>
      </c>
    </row>
    <row r="12" spans="1:5">
      <c r="A12" t="s" s="4">
        <v>259</v>
      </c>
      <c r="D12" t="n" s="9">
        <v>1312.5</v>
      </c>
    </row>
    <row r="13" spans="1:5">
      <c r="A13" t="s" s="4">
        <v>260</v>
      </c>
    </row>
    <row r="14" spans="1:5">
      <c r="A14" t="s" s="3">
        <v>250</v>
      </c>
    </row>
    <row r="15" spans="1:5">
      <c r="A15" t="s" s="4">
        <v>254</v>
      </c>
      <c r="D15" t="n" s="9">
        <v>9760.9</v>
      </c>
    </row>
    <row r="16" spans="1:5">
      <c r="A16" t="s" s="4">
        <v>257</v>
      </c>
      <c r="D16" t="s" s="4">
        <v>261</v>
      </c>
    </row>
    <row r="17" spans="1:5">
      <c r="A17" t="s" s="4">
        <v>259</v>
      </c>
      <c r="D17" t="n" s="9">
        <v>170.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2</v>
      </c>
      <c r="B1" t="s" s="2">
        <v>2</v>
      </c>
      <c r="C1" t="s" s="2">
        <v>23</v>
      </c>
    </row>
    <row r="2" spans="1:3">
      <c r="A2" t="s" s="3">
        <v>133</v>
      </c>
    </row>
    <row r="3" spans="1:3">
      <c r="A3" t="s" s="4">
        <v>263</v>
      </c>
      <c r="B3" t="n" s="7">
        <v>530573</v>
      </c>
      <c r="C3" t="n" s="7">
        <v>277073</v>
      </c>
    </row>
    <row r="4" spans="1:3">
      <c r="A4" t="s" s="4">
        <v>264</v>
      </c>
      <c r="B4" t="n" s="5">
        <v>-87727</v>
      </c>
      <c r="C4" t="n" s="5">
        <v>0</v>
      </c>
    </row>
    <row r="5" spans="1:3">
      <c r="A5" t="s" s="4">
        <v>265</v>
      </c>
      <c r="B5" t="n" s="5">
        <v>-111784</v>
      </c>
      <c r="C5" t="n" s="5">
        <v>-55491</v>
      </c>
    </row>
    <row r="6" spans="1:3">
      <c r="A6" t="s" s="4">
        <v>266</v>
      </c>
      <c r="B6" t="n" s="7">
        <v>331062</v>
      </c>
      <c r="C6" t="n" s="7">
        <v>2215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0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r="1" spans="1:4">
      <c r="A1" t="s" s="1">
        <v>267</v>
      </c>
      <c r="B1" t="s" s="2">
        <v>1</v>
      </c>
      <c r="D1" t="s" s="2">
        <v>220</v>
      </c>
    </row>
    <row r="2" spans="1:4">
      <c r="B2" t="s" s="2">
        <v>2</v>
      </c>
      <c r="C2" t="s" s="2">
        <v>60</v>
      </c>
      <c r="D2" t="s" s="2">
        <v>23</v>
      </c>
    </row>
    <row r="3" spans="1:4">
      <c r="A3" t="s" s="3">
        <v>268</v>
      </c>
    </row>
    <row r="4" spans="1:4">
      <c r="A4" t="s" s="4">
        <v>118</v>
      </c>
      <c r="B4" t="n" s="7">
        <v>253500</v>
      </c>
    </row>
    <row r="5" spans="1:4">
      <c r="A5" t="s" s="4">
        <v>119</v>
      </c>
      <c r="B5" t="n" s="5">
        <v>245225</v>
      </c>
    </row>
    <row r="6" spans="1:4">
      <c r="A6" t="s" s="4">
        <v>91</v>
      </c>
      <c r="B6" t="n" s="5">
        <v>188932</v>
      </c>
      <c r="C6" t="n" s="7">
        <v>342113</v>
      </c>
    </row>
    <row r="7" spans="1:4">
      <c r="A7" t="s" s="4">
        <v>269</v>
      </c>
    </row>
    <row r="8" spans="1:4">
      <c r="A8" t="s" s="3">
        <v>268</v>
      </c>
    </row>
    <row r="9" spans="1:4">
      <c r="A9" t="s" s="4">
        <v>118</v>
      </c>
      <c r="B9" t="n" s="7">
        <v>79440</v>
      </c>
    </row>
    <row r="10" spans="1:4">
      <c r="A10" t="s" s="4">
        <v>270</v>
      </c>
      <c r="B10" t="s" s="4">
        <v>256</v>
      </c>
    </row>
    <row r="11" spans="1:4">
      <c r="A11" t="s" s="4">
        <v>271</v>
      </c>
      <c r="B11" t="s" s="4">
        <v>272</v>
      </c>
    </row>
    <row r="12" spans="1:4">
      <c r="A12" t="s" s="4">
        <v>273</v>
      </c>
      <c r="B12" t="n" s="8">
        <v>0.345</v>
      </c>
    </row>
    <row r="13" spans="1:4">
      <c r="A13" t="s" s="4">
        <v>119</v>
      </c>
      <c r="B13" t="n" s="7">
        <v>79440</v>
      </c>
    </row>
    <row r="14" spans="1:4">
      <c r="A14" t="s" s="4">
        <v>91</v>
      </c>
      <c r="D14" t="n" s="7">
        <v>79440</v>
      </c>
    </row>
    <row r="15" spans="1:4">
      <c r="A15" t="s" s="4">
        <v>274</v>
      </c>
      <c r="B15" t="n" s="5">
        <v>15342</v>
      </c>
      <c r="D15" t="n" s="5">
        <v>11183</v>
      </c>
    </row>
    <row r="16" spans="1:4">
      <c r="A16" t="s" s="4">
        <v>275</v>
      </c>
    </row>
    <row r="17" spans="1:4">
      <c r="A17" t="s" s="3">
        <v>268</v>
      </c>
    </row>
    <row r="18" spans="1:4">
      <c r="A18" t="s" s="4">
        <v>118</v>
      </c>
      <c r="B18" t="n" s="7">
        <v>86060</v>
      </c>
    </row>
    <row r="19" spans="1:4">
      <c r="A19" t="s" s="4">
        <v>270</v>
      </c>
      <c r="B19" t="s" s="4">
        <v>256</v>
      </c>
    </row>
    <row r="20" spans="1:4">
      <c r="A20" t="s" s="4">
        <v>271</v>
      </c>
      <c r="B20" t="s" s="4">
        <v>272</v>
      </c>
    </row>
    <row r="21" spans="1:4">
      <c r="A21" t="s" s="4">
        <v>273</v>
      </c>
      <c r="B21" t="n" s="8">
        <v>0.345</v>
      </c>
    </row>
    <row r="22" spans="1:4">
      <c r="A22" t="s" s="4">
        <v>119</v>
      </c>
      <c r="B22" t="n" s="7">
        <v>86060</v>
      </c>
    </row>
    <row r="23" spans="1:4">
      <c r="A23" t="s" s="4">
        <v>91</v>
      </c>
      <c r="D23" t="n" s="5">
        <v>86060</v>
      </c>
    </row>
    <row r="24" spans="1:4">
      <c r="A24" t="s" s="4">
        <v>274</v>
      </c>
      <c r="B24" t="n" s="5">
        <v>16620</v>
      </c>
      <c r="D24" t="n" s="5">
        <v>12144</v>
      </c>
    </row>
    <row r="25" spans="1:4">
      <c r="A25" t="s" s="4">
        <v>276</v>
      </c>
    </row>
    <row r="26" spans="1:4">
      <c r="A26" t="s" s="3">
        <v>268</v>
      </c>
    </row>
    <row r="27" spans="1:4">
      <c r="A27" t="s" s="4">
        <v>118</v>
      </c>
      <c r="B27" t="n" s="7">
        <v>7500</v>
      </c>
    </row>
    <row r="28" spans="1:4">
      <c r="A28" t="s" s="4">
        <v>270</v>
      </c>
      <c r="B28" t="s" s="4">
        <v>256</v>
      </c>
    </row>
    <row r="29" spans="1:4">
      <c r="A29" t="s" s="4">
        <v>271</v>
      </c>
      <c r="B29" t="s" s="4">
        <v>277</v>
      </c>
    </row>
    <row r="30" spans="1:4">
      <c r="A30" t="s" s="4">
        <v>273</v>
      </c>
      <c r="B30" t="n" s="9">
        <v>0.12</v>
      </c>
    </row>
    <row r="31" spans="1:4">
      <c r="A31" t="s" s="4">
        <v>119</v>
      </c>
      <c r="B31" t="n" s="7">
        <v>6250</v>
      </c>
    </row>
    <row r="32" spans="1:4">
      <c r="A32" t="s" s="4">
        <v>91</v>
      </c>
      <c r="B32" t="n" s="5">
        <v>6250</v>
      </c>
      <c r="D32" t="n" s="5">
        <v>2860</v>
      </c>
    </row>
    <row r="33" spans="1:4">
      <c r="A33" t="s" s="4">
        <v>274</v>
      </c>
      <c r="B33" t="n" s="5">
        <v>633</v>
      </c>
      <c r="D33" t="n" s="5">
        <v>240</v>
      </c>
    </row>
    <row r="34" spans="1:4">
      <c r="A34" t="s" s="4">
        <v>278</v>
      </c>
    </row>
    <row r="35" spans="1:4">
      <c r="A35" t="s" s="3">
        <v>268</v>
      </c>
    </row>
    <row r="36" spans="1:4">
      <c r="A36" t="s" s="4">
        <v>118</v>
      </c>
      <c r="B36" t="n" s="7">
        <v>760</v>
      </c>
    </row>
    <row r="37" spans="1:4">
      <c r="A37" t="s" s="4">
        <v>270</v>
      </c>
      <c r="B37" t="s" s="4">
        <v>256</v>
      </c>
    </row>
    <row r="38" spans="1:4">
      <c r="A38" t="s" s="4">
        <v>271</v>
      </c>
      <c r="B38" t="s" s="4">
        <v>279</v>
      </c>
    </row>
    <row r="39" spans="1:4">
      <c r="A39" t="s" s="4">
        <v>273</v>
      </c>
      <c r="B39" t="n" s="9">
        <v>0.12</v>
      </c>
    </row>
    <row r="40" spans="1:4">
      <c r="A40" t="s" s="4">
        <v>119</v>
      </c>
      <c r="B40" t="n" s="7">
        <v>760</v>
      </c>
    </row>
    <row r="41" spans="1:4">
      <c r="A41" t="s" s="4">
        <v>91</v>
      </c>
      <c r="B41" t="n" s="5">
        <v>760</v>
      </c>
      <c r="D41" t="n" s="5">
        <v>479</v>
      </c>
    </row>
    <row r="42" spans="1:4">
      <c r="A42" t="s" s="4">
        <v>274</v>
      </c>
      <c r="B42" t="n" s="5">
        <v>73</v>
      </c>
      <c r="D42" t="n" s="5">
        <v>34</v>
      </c>
    </row>
    <row r="43" spans="1:4">
      <c r="A43" t="s" s="4">
        <v>280</v>
      </c>
    </row>
    <row r="44" spans="1:4">
      <c r="A44" t="s" s="3">
        <v>268</v>
      </c>
    </row>
    <row r="45" spans="1:4">
      <c r="A45" t="s" s="4">
        <v>118</v>
      </c>
      <c r="B45" t="n" s="7">
        <v>750</v>
      </c>
    </row>
    <row r="46" spans="1:4">
      <c r="A46" t="s" s="4">
        <v>270</v>
      </c>
      <c r="B46" t="s" s="4">
        <v>256</v>
      </c>
    </row>
    <row r="47" spans="1:4">
      <c r="A47" t="s" s="4">
        <v>271</v>
      </c>
      <c r="B47" t="s" s="4">
        <v>281</v>
      </c>
    </row>
    <row r="48" spans="1:4">
      <c r="A48" t="s" s="4">
        <v>273</v>
      </c>
      <c r="B48" t="n" s="9">
        <v>0.12</v>
      </c>
    </row>
    <row r="49" spans="1:4">
      <c r="A49" t="s" s="4">
        <v>119</v>
      </c>
      <c r="B49" t="n" s="7">
        <v>750</v>
      </c>
    </row>
    <row r="50" spans="1:4">
      <c r="A50" t="s" s="4">
        <v>91</v>
      </c>
      <c r="B50" t="n" s="5">
        <v>750</v>
      </c>
      <c r="D50" t="n" s="5">
        <v>458</v>
      </c>
    </row>
    <row r="51" spans="1:4">
      <c r="A51" t="s" s="4">
        <v>274</v>
      </c>
      <c r="B51" t="n" s="5">
        <v>71</v>
      </c>
      <c r="D51" t="n" s="5">
        <v>32</v>
      </c>
    </row>
    <row r="52" spans="1:4">
      <c r="A52" t="s" s="4">
        <v>282</v>
      </c>
    </row>
    <row r="53" spans="1:4">
      <c r="A53" t="s" s="3">
        <v>268</v>
      </c>
    </row>
    <row r="54" spans="1:4">
      <c r="A54" t="s" s="4">
        <v>118</v>
      </c>
      <c r="B54" t="n" s="7">
        <v>10000</v>
      </c>
    </row>
    <row r="55" spans="1:4">
      <c r="A55" t="s" s="4">
        <v>270</v>
      </c>
      <c r="B55" t="s" s="4">
        <v>256</v>
      </c>
    </row>
    <row r="56" spans="1:4">
      <c r="A56" t="s" s="4">
        <v>271</v>
      </c>
      <c r="B56" t="s" s="4">
        <v>283</v>
      </c>
    </row>
    <row r="57" spans="1:4">
      <c r="A57" t="s" s="4">
        <v>273</v>
      </c>
      <c r="B57" t="n" s="9">
        <v>0.12</v>
      </c>
    </row>
    <row r="58" spans="1:4">
      <c r="A58" t="s" s="4">
        <v>119</v>
      </c>
      <c r="B58" t="n" s="7">
        <v>10000</v>
      </c>
    </row>
    <row r="59" spans="1:4">
      <c r="A59" t="s" s="4">
        <v>91</v>
      </c>
      <c r="B59" t="n" s="5">
        <v>10000</v>
      </c>
      <c r="D59" t="n" s="5">
        <v>5699</v>
      </c>
    </row>
    <row r="60" spans="1:4">
      <c r="A60" t="s" s="4">
        <v>274</v>
      </c>
      <c r="B60" t="n" s="5">
        <v>922</v>
      </c>
      <c r="D60" t="n" s="5">
        <v>399</v>
      </c>
    </row>
    <row r="61" spans="1:4">
      <c r="A61" t="s" s="4">
        <v>284</v>
      </c>
    </row>
    <row r="62" spans="1:4">
      <c r="A62" t="s" s="3">
        <v>268</v>
      </c>
    </row>
    <row r="63" spans="1:4">
      <c r="A63" t="s" s="4">
        <v>118</v>
      </c>
      <c r="B63" t="n" s="7">
        <v>781</v>
      </c>
    </row>
    <row r="64" spans="1:4">
      <c r="A64" t="s" s="4">
        <v>270</v>
      </c>
      <c r="B64" t="s" s="4">
        <v>256</v>
      </c>
    </row>
    <row r="65" spans="1:4">
      <c r="A65" t="s" s="4">
        <v>271</v>
      </c>
      <c r="B65" t="s" s="4">
        <v>285</v>
      </c>
    </row>
    <row r="66" spans="1:4">
      <c r="A66" t="s" s="4">
        <v>273</v>
      </c>
      <c r="B66" t="n" s="9">
        <v>0.12</v>
      </c>
    </row>
    <row r="67" spans="1:4">
      <c r="A67" t="s" s="4">
        <v>119</v>
      </c>
      <c r="B67" t="n" s="7">
        <v>781</v>
      </c>
    </row>
    <row r="68" spans="1:4">
      <c r="A68" t="s" s="4">
        <v>91</v>
      </c>
      <c r="B68" t="n" s="5">
        <v>781</v>
      </c>
      <c r="D68" t="n" s="5">
        <v>426</v>
      </c>
    </row>
    <row r="69" spans="1:4">
      <c r="A69" t="s" s="4">
        <v>274</v>
      </c>
      <c r="B69" t="n" s="5">
        <v>71</v>
      </c>
      <c r="D69" t="n" s="5">
        <v>30</v>
      </c>
    </row>
    <row r="70" spans="1:4">
      <c r="A70" t="s" s="4">
        <v>286</v>
      </c>
    </row>
    <row r="71" spans="1:4">
      <c r="A71" t="s" s="3">
        <v>268</v>
      </c>
    </row>
    <row r="72" spans="1:4">
      <c r="A72" t="s" s="4">
        <v>118</v>
      </c>
      <c r="B72" t="n" s="7">
        <v>500</v>
      </c>
    </row>
    <row r="73" spans="1:4">
      <c r="A73" t="s" s="4">
        <v>270</v>
      </c>
      <c r="B73" t="s" s="4">
        <v>256</v>
      </c>
    </row>
    <row r="74" spans="1:4">
      <c r="A74" t="s" s="4">
        <v>271</v>
      </c>
      <c r="B74" t="s" s="4">
        <v>287</v>
      </c>
    </row>
    <row r="75" spans="1:4">
      <c r="A75" t="s" s="4">
        <v>273</v>
      </c>
      <c r="B75" t="n" s="9">
        <v>0.12</v>
      </c>
    </row>
    <row r="76" spans="1:4">
      <c r="A76" t="s" s="4">
        <v>119</v>
      </c>
      <c r="B76" t="n" s="7">
        <v>500</v>
      </c>
    </row>
    <row r="77" spans="1:4">
      <c r="A77" t="s" s="4">
        <v>91</v>
      </c>
      <c r="B77" t="n" s="5">
        <v>500</v>
      </c>
      <c r="D77" t="n" s="5">
        <v>268</v>
      </c>
    </row>
    <row r="78" spans="1:4">
      <c r="A78" t="s" s="4">
        <v>274</v>
      </c>
      <c r="B78" t="n" s="5">
        <v>45</v>
      </c>
      <c r="D78" t="n" s="5">
        <v>19</v>
      </c>
    </row>
    <row r="79" spans="1:4">
      <c r="A79" t="s" s="4">
        <v>288</v>
      </c>
    </row>
    <row r="80" spans="1:4">
      <c r="A80" t="s" s="3">
        <v>268</v>
      </c>
    </row>
    <row r="81" spans="1:4">
      <c r="A81" t="s" s="4">
        <v>118</v>
      </c>
      <c r="B81" t="n" s="7">
        <v>1000</v>
      </c>
    </row>
    <row r="82" spans="1:4">
      <c r="A82" t="s" s="4">
        <v>270</v>
      </c>
      <c r="B82" t="s" s="4">
        <v>256</v>
      </c>
    </row>
    <row r="83" spans="1:4">
      <c r="A83" t="s" s="4">
        <v>271</v>
      </c>
      <c r="B83" t="s" s="4">
        <v>289</v>
      </c>
    </row>
    <row r="84" spans="1:4">
      <c r="A84" t="s" s="4">
        <v>273</v>
      </c>
      <c r="B84" t="n" s="9">
        <v>0.12</v>
      </c>
    </row>
    <row r="85" spans="1:4">
      <c r="A85" t="s" s="4">
        <v>119</v>
      </c>
      <c r="B85" t="n" s="7">
        <v>1000</v>
      </c>
    </row>
    <row r="86" spans="1:4">
      <c r="A86" t="s" s="4">
        <v>91</v>
      </c>
      <c r="B86" t="n" s="5">
        <v>1000</v>
      </c>
      <c r="D86" t="n" s="5">
        <v>515</v>
      </c>
    </row>
    <row r="87" spans="1:4">
      <c r="A87" t="s" s="4">
        <v>274</v>
      </c>
      <c r="B87" t="n" s="5">
        <v>88</v>
      </c>
      <c r="D87" t="n" s="5">
        <v>36</v>
      </c>
    </row>
    <row r="88" spans="1:4">
      <c r="A88" t="s" s="4">
        <v>290</v>
      </c>
    </row>
    <row r="89" spans="1:4">
      <c r="A89" t="s" s="3">
        <v>268</v>
      </c>
    </row>
    <row r="90" spans="1:4">
      <c r="A90" t="s" s="4">
        <v>118</v>
      </c>
      <c r="B90" t="n" s="7">
        <v>4500</v>
      </c>
    </row>
    <row r="91" spans="1:4">
      <c r="A91" t="s" s="4">
        <v>270</v>
      </c>
      <c r="B91" t="s" s="4">
        <v>256</v>
      </c>
    </row>
    <row r="92" spans="1:4">
      <c r="A92" t="s" s="4">
        <v>271</v>
      </c>
      <c r="B92" t="s" s="4">
        <v>291</v>
      </c>
    </row>
    <row r="93" spans="1:4">
      <c r="A93" t="s" s="4">
        <v>273</v>
      </c>
      <c r="B93" t="n" s="9">
        <v>0.12</v>
      </c>
    </row>
    <row r="94" spans="1:4">
      <c r="A94" t="s" s="4">
        <v>119</v>
      </c>
      <c r="B94" t="n" s="7">
        <v>4500</v>
      </c>
    </row>
    <row r="95" spans="1:4">
      <c r="A95" t="s" s="4">
        <v>91</v>
      </c>
      <c r="B95" t="n" s="5">
        <v>4500</v>
      </c>
      <c r="D95" t="n" s="5">
        <v>2305</v>
      </c>
    </row>
    <row r="96" spans="1:4">
      <c r="A96" t="s" s="4">
        <v>274</v>
      </c>
      <c r="B96" t="n" s="5">
        <v>397</v>
      </c>
      <c r="D96" t="n" s="5">
        <v>161</v>
      </c>
    </row>
    <row r="97" spans="1:4">
      <c r="A97" t="s" s="4">
        <v>292</v>
      </c>
    </row>
    <row r="98" spans="1:4">
      <c r="A98" t="s" s="3">
        <v>268</v>
      </c>
    </row>
    <row r="99" spans="1:4">
      <c r="A99" t="s" s="4">
        <v>118</v>
      </c>
      <c r="B99" t="n" s="7">
        <v>5000</v>
      </c>
    </row>
    <row r="100" spans="1:4">
      <c r="A100" t="s" s="4">
        <v>270</v>
      </c>
      <c r="B100" t="s" s="4">
        <v>256</v>
      </c>
    </row>
    <row r="101" spans="1:4">
      <c r="A101" t="s" s="4">
        <v>271</v>
      </c>
      <c r="B101" t="s" s="4">
        <v>293</v>
      </c>
    </row>
    <row r="102" spans="1:4">
      <c r="A102" t="s" s="4">
        <v>273</v>
      </c>
      <c r="B102" t="n" s="9">
        <v>0.12</v>
      </c>
    </row>
    <row r="103" spans="1:4">
      <c r="A103" t="s" s="4">
        <v>119</v>
      </c>
      <c r="B103" t="n" s="7">
        <v>5000</v>
      </c>
    </row>
    <row r="104" spans="1:4">
      <c r="A104" t="s" s="4">
        <v>91</v>
      </c>
      <c r="B104" t="n" s="5">
        <v>5000</v>
      </c>
      <c r="D104" t="n" s="5">
        <v>2411</v>
      </c>
    </row>
    <row r="105" spans="1:4">
      <c r="A105" t="s" s="4">
        <v>274</v>
      </c>
      <c r="B105" t="n" s="5">
        <v>431</v>
      </c>
      <c r="D105" t="n" s="5">
        <v>169</v>
      </c>
    </row>
    <row r="106" spans="1:4">
      <c r="A106" t="s" s="4">
        <v>294</v>
      </c>
    </row>
    <row r="107" spans="1:4">
      <c r="A107" t="s" s="3">
        <v>268</v>
      </c>
    </row>
    <row r="108" spans="1:4">
      <c r="A108" t="s" s="4">
        <v>118</v>
      </c>
      <c r="B108" t="n" s="7">
        <v>10000</v>
      </c>
    </row>
    <row r="109" spans="1:4">
      <c r="A109" t="s" s="4">
        <v>270</v>
      </c>
      <c r="B109" t="s" s="4">
        <v>256</v>
      </c>
    </row>
    <row r="110" spans="1:4">
      <c r="A110" t="s" s="4">
        <v>271</v>
      </c>
      <c r="B110" t="s" s="4">
        <v>295</v>
      </c>
    </row>
    <row r="111" spans="1:4">
      <c r="A111" t="s" s="4">
        <v>273</v>
      </c>
      <c r="B111" t="n" s="9">
        <v>0.12</v>
      </c>
    </row>
    <row r="112" spans="1:4">
      <c r="A112" t="s" s="4">
        <v>119</v>
      </c>
      <c r="B112" t="n" s="7">
        <v>10000</v>
      </c>
    </row>
    <row r="113" spans="1:4">
      <c r="A113" t="s" s="4">
        <v>91</v>
      </c>
      <c r="B113" t="n" s="5">
        <v>10000</v>
      </c>
      <c r="D113" t="n" s="5">
        <v>4630</v>
      </c>
    </row>
    <row r="114" spans="1:4">
      <c r="A114" t="s" s="4">
        <v>274</v>
      </c>
      <c r="B114" t="n" s="5">
        <v>848</v>
      </c>
      <c r="D114" t="n" s="5">
        <v>324</v>
      </c>
    </row>
    <row r="115" spans="1:4">
      <c r="A115" t="s" s="4">
        <v>296</v>
      </c>
    </row>
    <row r="116" spans="1:4">
      <c r="A116" t="s" s="3">
        <v>268</v>
      </c>
    </row>
    <row r="117" spans="1:4">
      <c r="A117" t="s" s="4">
        <v>118</v>
      </c>
      <c r="B117" t="n" s="7">
        <v>24000</v>
      </c>
    </row>
    <row r="118" spans="1:4">
      <c r="A118" t="s" s="4">
        <v>270</v>
      </c>
      <c r="B118" t="s" s="4">
        <v>256</v>
      </c>
    </row>
    <row r="119" spans="1:4">
      <c r="A119" t="s" s="4">
        <v>271</v>
      </c>
      <c r="B119" t="s" s="4">
        <v>297</v>
      </c>
    </row>
    <row r="120" spans="1:4">
      <c r="A120" t="s" s="4">
        <v>273</v>
      </c>
      <c r="B120" t="n" s="9">
        <v>0.12</v>
      </c>
    </row>
    <row r="121" spans="1:4">
      <c r="A121" t="s" s="4">
        <v>119</v>
      </c>
      <c r="B121" t="n" s="7">
        <v>12000</v>
      </c>
    </row>
    <row r="122" spans="1:4">
      <c r="A122" t="s" s="4">
        <v>91</v>
      </c>
      <c r="B122" t="n" s="5">
        <v>12000</v>
      </c>
      <c r="D122" t="n" s="5">
        <v>5129</v>
      </c>
    </row>
    <row r="123" spans="1:4">
      <c r="A123" t="s" s="4">
        <v>274</v>
      </c>
      <c r="B123" t="n" s="5">
        <v>1975</v>
      </c>
      <c r="D123" t="n" s="5">
        <v>718</v>
      </c>
    </row>
    <row r="124" spans="1:4">
      <c r="A124" t="s" s="4">
        <v>298</v>
      </c>
    </row>
    <row r="125" spans="1:4">
      <c r="A125" t="s" s="3">
        <v>268</v>
      </c>
    </row>
    <row r="126" spans="1:4">
      <c r="A126" t="s" s="4">
        <v>118</v>
      </c>
      <c r="B126" t="n" s="7">
        <v>7500</v>
      </c>
    </row>
    <row r="127" spans="1:4">
      <c r="A127" t="s" s="4">
        <v>270</v>
      </c>
      <c r="B127" t="s" s="4">
        <v>256</v>
      </c>
    </row>
    <row r="128" spans="1:4">
      <c r="A128" t="s" s="4">
        <v>271</v>
      </c>
      <c r="B128" t="s" s="4">
        <v>299</v>
      </c>
    </row>
    <row r="129" spans="1:4">
      <c r="A129" t="s" s="4">
        <v>273</v>
      </c>
      <c r="B129" t="n" s="9">
        <v>0.12</v>
      </c>
    </row>
    <row r="130" spans="1:4">
      <c r="A130" t="s" s="4">
        <v>119</v>
      </c>
      <c r="B130" t="n" s="7">
        <v>6875</v>
      </c>
    </row>
    <row r="131" spans="1:4">
      <c r="A131" t="s" s="4">
        <v>91</v>
      </c>
      <c r="B131" t="n" s="5">
        <v>6875</v>
      </c>
      <c r="D131" t="n" s="5">
        <v>2524</v>
      </c>
    </row>
    <row r="132" spans="1:4">
      <c r="A132" t="s" s="4">
        <v>274</v>
      </c>
      <c r="B132" t="n" s="5">
        <v>585</v>
      </c>
      <c r="D132" t="n" s="5">
        <v>193</v>
      </c>
    </row>
    <row r="133" spans="1:4">
      <c r="A133" t="s" s="4">
        <v>300</v>
      </c>
    </row>
    <row r="134" spans="1:4">
      <c r="A134" t="s" s="3">
        <v>268</v>
      </c>
    </row>
    <row r="135" spans="1:4">
      <c r="A135" t="s" s="4">
        <v>118</v>
      </c>
      <c r="B135" t="n" s="7">
        <v>10000</v>
      </c>
    </row>
    <row r="136" spans="1:4">
      <c r="A136" t="s" s="4">
        <v>270</v>
      </c>
      <c r="B136" t="s" s="4">
        <v>256</v>
      </c>
    </row>
    <row r="137" spans="1:4">
      <c r="A137" t="s" s="4">
        <v>271</v>
      </c>
      <c r="B137" t="s" s="4">
        <v>301</v>
      </c>
    </row>
    <row r="138" spans="1:4">
      <c r="A138" t="s" s="4">
        <v>273</v>
      </c>
      <c r="B138" t="n" s="9">
        <v>0.12</v>
      </c>
    </row>
    <row r="139" spans="1:4">
      <c r="A139" t="s" s="4">
        <v>119</v>
      </c>
      <c r="B139" t="n" s="7">
        <v>5833</v>
      </c>
    </row>
    <row r="140" spans="1:4">
      <c r="A140" t="s" s="4">
        <v>91</v>
      </c>
      <c r="B140" t="n" s="5">
        <v>5833</v>
      </c>
      <c r="D140" t="n" s="5">
        <v>1790</v>
      </c>
    </row>
    <row r="141" spans="1:4">
      <c r="A141" t="s" s="4">
        <v>274</v>
      </c>
      <c r="B141" t="n" s="5">
        <v>738</v>
      </c>
      <c r="D141" t="n" s="5">
        <v>215</v>
      </c>
    </row>
    <row r="142" spans="1:4">
      <c r="A142" t="s" s="4">
        <v>302</v>
      </c>
    </row>
    <row r="143" spans="1:4">
      <c r="A143" t="s" s="3">
        <v>268</v>
      </c>
    </row>
    <row r="144" spans="1:4">
      <c r="A144" t="s" s="4">
        <v>118</v>
      </c>
      <c r="B144" t="n" s="7">
        <v>10000</v>
      </c>
    </row>
    <row r="145" spans="1:4">
      <c r="A145" t="s" s="4">
        <v>270</v>
      </c>
      <c r="B145" t="s" s="4">
        <v>256</v>
      </c>
    </row>
    <row r="146" spans="1:4">
      <c r="A146" t="s" s="4">
        <v>271</v>
      </c>
      <c r="B146" t="s" s="4">
        <v>303</v>
      </c>
    </row>
    <row r="147" spans="1:4">
      <c r="A147" t="s" s="4">
        <v>273</v>
      </c>
      <c r="B147" t="n" s="9">
        <v>0.12</v>
      </c>
    </row>
    <row r="148" spans="1:4">
      <c r="A148" t="s" s="4">
        <v>119</v>
      </c>
      <c r="B148" t="n" s="7">
        <v>10000</v>
      </c>
    </row>
    <row r="149" spans="1:4">
      <c r="A149" t="s" s="4">
        <v>91</v>
      </c>
      <c r="B149" t="n" s="5">
        <v>10000</v>
      </c>
      <c r="D149" t="n" s="5">
        <v>2521</v>
      </c>
    </row>
    <row r="150" spans="1:4">
      <c r="A150" t="s" s="4">
        <v>274</v>
      </c>
      <c r="B150" t="n" s="5">
        <v>700</v>
      </c>
      <c r="D150" t="n" s="5">
        <v>176</v>
      </c>
    </row>
    <row r="151" spans="1:4">
      <c r="A151" t="s" s="4">
        <v>304</v>
      </c>
    </row>
    <row r="152" spans="1:4">
      <c r="A152" t="s" s="3">
        <v>268</v>
      </c>
    </row>
    <row r="153" spans="1:4">
      <c r="A153" t="s" s="4">
        <v>118</v>
      </c>
      <c r="B153" t="n" s="7">
        <v>500</v>
      </c>
    </row>
    <row r="154" spans="1:4">
      <c r="A154" t="s" s="4">
        <v>270</v>
      </c>
      <c r="B154" t="s" s="4">
        <v>256</v>
      </c>
    </row>
    <row r="155" spans="1:4">
      <c r="A155" t="s" s="4">
        <v>271</v>
      </c>
      <c r="B155" t="s" s="4">
        <v>305</v>
      </c>
    </row>
    <row r="156" spans="1:4">
      <c r="A156" t="s" s="4">
        <v>273</v>
      </c>
      <c r="B156" t="n" s="9">
        <v>0.3</v>
      </c>
    </row>
    <row r="157" spans="1:4">
      <c r="A157" t="s" s="4">
        <v>274</v>
      </c>
      <c r="B157" t="n" s="7">
        <v>35</v>
      </c>
      <c r="D157" t="n" s="5">
        <v>9</v>
      </c>
    </row>
    <row r="158" spans="1:4">
      <c r="A158" t="s" s="4">
        <v>306</v>
      </c>
    </row>
    <row r="159" spans="1:4">
      <c r="A159" t="s" s="3">
        <v>268</v>
      </c>
    </row>
    <row r="160" spans="1:4">
      <c r="A160" t="s" s="4">
        <v>118</v>
      </c>
      <c r="B160" t="n" s="7">
        <v>382</v>
      </c>
    </row>
    <row r="161" spans="1:4">
      <c r="A161" t="s" s="4">
        <v>270</v>
      </c>
      <c r="B161" t="s" s="4">
        <v>256</v>
      </c>
    </row>
    <row r="162" spans="1:4">
      <c r="A162" t="s" s="4">
        <v>271</v>
      </c>
      <c r="B162" t="s" s="4">
        <v>307</v>
      </c>
    </row>
    <row r="163" spans="1:4">
      <c r="A163" t="s" s="4">
        <v>273</v>
      </c>
      <c r="B163" t="n" s="9">
        <v>0.3</v>
      </c>
    </row>
    <row r="164" spans="1:4">
      <c r="A164" t="s" s="4">
        <v>274</v>
      </c>
      <c r="B164" t="n" s="7">
        <v>27</v>
      </c>
      <c r="D164" t="n" s="5">
        <v>7</v>
      </c>
    </row>
    <row r="165" spans="1:4">
      <c r="A165" t="s" s="4">
        <v>308</v>
      </c>
    </row>
    <row r="166" spans="1:4">
      <c r="A166" t="s" s="3">
        <v>268</v>
      </c>
    </row>
    <row r="167" spans="1:4">
      <c r="A167" t="s" s="4">
        <v>118</v>
      </c>
      <c r="B167" t="n" s="7">
        <v>2400</v>
      </c>
    </row>
    <row r="168" spans="1:4">
      <c r="A168" t="s" s="4">
        <v>270</v>
      </c>
      <c r="B168" t="s" s="4">
        <v>256</v>
      </c>
    </row>
    <row r="169" spans="1:4">
      <c r="A169" t="s" s="4">
        <v>271</v>
      </c>
      <c r="B169" t="s" s="4">
        <v>309</v>
      </c>
    </row>
    <row r="170" spans="1:4">
      <c r="A170" t="s" s="4">
        <v>273</v>
      </c>
      <c r="B170" t="n" s="9">
        <v>0.12</v>
      </c>
    </row>
    <row r="171" spans="1:4">
      <c r="A171" t="s" s="4">
        <v>119</v>
      </c>
      <c r="B171" t="n" s="7">
        <v>2000</v>
      </c>
    </row>
    <row r="172" spans="1:4">
      <c r="A172" t="s" s="4">
        <v>91</v>
      </c>
      <c r="B172" t="n" s="5">
        <v>1890</v>
      </c>
      <c r="D172" t="n" s="5">
        <v>395</v>
      </c>
    </row>
    <row r="173" spans="1:4">
      <c r="A173" t="s" s="4">
        <v>274</v>
      </c>
      <c r="B173" t="n" s="5">
        <v>159</v>
      </c>
      <c r="D173" t="n" s="5">
        <v>33</v>
      </c>
    </row>
    <row r="174" spans="1:4">
      <c r="A174" t="s" s="4">
        <v>310</v>
      </c>
    </row>
    <row r="175" spans="1:4">
      <c r="A175" t="s" s="3">
        <v>268</v>
      </c>
    </row>
    <row r="176" spans="1:4">
      <c r="A176" t="s" s="4">
        <v>118</v>
      </c>
      <c r="B176" t="n" s="7">
        <v>6000</v>
      </c>
    </row>
    <row r="177" spans="1:4">
      <c r="A177" t="s" s="4">
        <v>270</v>
      </c>
      <c r="B177" t="s" s="4">
        <v>256</v>
      </c>
    </row>
    <row r="178" spans="1:4">
      <c r="A178" t="s" s="4">
        <v>271</v>
      </c>
      <c r="B178" t="s" s="4">
        <v>311</v>
      </c>
    </row>
    <row r="179" spans="1:4">
      <c r="A179" t="s" s="4">
        <v>273</v>
      </c>
      <c r="B179" t="n" s="9">
        <v>0.12</v>
      </c>
    </row>
    <row r="180" spans="1:4">
      <c r="A180" t="s" s="4">
        <v>119</v>
      </c>
      <c r="B180" t="n" s="7">
        <v>5000</v>
      </c>
    </row>
    <row r="181" spans="1:4">
      <c r="A181" t="s" s="4">
        <v>91</v>
      </c>
      <c r="B181" t="n" s="5">
        <v>4699</v>
      </c>
      <c r="D181" t="n" s="5">
        <v>959</v>
      </c>
    </row>
    <row r="182" spans="1:4">
      <c r="A182" t="s" s="4">
        <v>274</v>
      </c>
      <c r="B182" t="n" s="5">
        <v>395</v>
      </c>
      <c r="D182" t="n" s="5">
        <v>81</v>
      </c>
    </row>
    <row r="183" spans="1:4">
      <c r="A183" t="s" s="4">
        <v>312</v>
      </c>
    </row>
    <row r="184" spans="1:4">
      <c r="A184" t="s" s="3">
        <v>268</v>
      </c>
    </row>
    <row r="185" spans="1:4">
      <c r="A185" t="s" s="4">
        <v>118</v>
      </c>
      <c r="B185" t="n" s="7">
        <v>10000</v>
      </c>
    </row>
    <row r="186" spans="1:4">
      <c r="A186" t="s" s="4">
        <v>270</v>
      </c>
      <c r="B186" t="s" s="4">
        <v>256</v>
      </c>
    </row>
    <row r="187" spans="1:4">
      <c r="A187" t="s" s="4">
        <v>271</v>
      </c>
      <c r="B187" t="s" s="4">
        <v>313</v>
      </c>
    </row>
    <row r="188" spans="1:4">
      <c r="A188" t="s" s="4">
        <v>273</v>
      </c>
      <c r="B188" t="n" s="9">
        <v>0.12</v>
      </c>
    </row>
    <row r="189" spans="1:4">
      <c r="A189" t="s" s="4">
        <v>119</v>
      </c>
      <c r="B189" t="n" s="7">
        <v>9167</v>
      </c>
    </row>
    <row r="190" spans="1:4">
      <c r="A190" t="s" s="4">
        <v>91</v>
      </c>
      <c r="B190" t="n" s="5">
        <v>8414</v>
      </c>
      <c r="D190" t="n" s="5">
        <v>1557</v>
      </c>
    </row>
    <row r="191" spans="1:4">
      <c r="A191" t="s" s="4">
        <v>274</v>
      </c>
      <c r="B191" t="n" s="5">
        <v>642</v>
      </c>
      <c r="D191" t="n" s="7">
        <v>119</v>
      </c>
    </row>
    <row r="192" spans="1:4">
      <c r="A192" t="s" s="4">
        <v>314</v>
      </c>
    </row>
    <row r="193" spans="1:4">
      <c r="A193" t="s" s="3">
        <v>268</v>
      </c>
    </row>
    <row r="194" spans="1:4">
      <c r="A194" t="s" s="4">
        <v>118</v>
      </c>
      <c r="B194" t="n" s="7">
        <v>1000</v>
      </c>
    </row>
    <row r="195" spans="1:4">
      <c r="A195" t="s" s="4">
        <v>270</v>
      </c>
      <c r="B195" t="s" s="4">
        <v>256</v>
      </c>
    </row>
    <row r="196" spans="1:4">
      <c r="A196" t="s" s="4">
        <v>271</v>
      </c>
      <c r="B196" t="s" s="4">
        <v>315</v>
      </c>
    </row>
    <row r="197" spans="1:4">
      <c r="A197" t="s" s="4">
        <v>273</v>
      </c>
      <c r="B197" t="n" s="9">
        <v>0.3</v>
      </c>
    </row>
    <row r="198" spans="1:4">
      <c r="A198" t="s" s="4">
        <v>119</v>
      </c>
      <c r="B198" t="n" s="7">
        <v>1000</v>
      </c>
    </row>
    <row r="199" spans="1:4">
      <c r="A199" t="s" s="4">
        <v>91</v>
      </c>
      <c r="B199" t="n" s="5">
        <v>734</v>
      </c>
    </row>
    <row r="200" spans="1:4">
      <c r="A200" t="s" s="4">
        <v>274</v>
      </c>
      <c r="B200" t="n" s="5">
        <v>51</v>
      </c>
    </row>
    <row r="201" spans="1:4">
      <c r="A201" t="s" s="4">
        <v>316</v>
      </c>
    </row>
    <row r="202" spans="1:4">
      <c r="A202" t="s" s="3">
        <v>268</v>
      </c>
    </row>
    <row r="203" spans="1:4">
      <c r="A203" t="s" s="4">
        <v>118</v>
      </c>
      <c r="B203" t="n" s="7">
        <v>85000</v>
      </c>
    </row>
    <row r="204" spans="1:4">
      <c r="A204" t="s" s="4">
        <v>270</v>
      </c>
      <c r="B204" t="s" s="4">
        <v>256</v>
      </c>
    </row>
    <row r="205" spans="1:4">
      <c r="A205" t="s" s="4">
        <v>271</v>
      </c>
      <c r="B205" t="s" s="4">
        <v>317</v>
      </c>
    </row>
    <row r="206" spans="1:4">
      <c r="A206" t="s" s="4">
        <v>273</v>
      </c>
      <c r="B206" t="n" s="9">
        <v>0.3</v>
      </c>
    </row>
    <row r="207" spans="1:4">
      <c r="A207" t="s" s="4">
        <v>119</v>
      </c>
      <c r="B207" t="n" s="7">
        <v>85000</v>
      </c>
    </row>
    <row r="208" spans="1:4">
      <c r="A208" t="s" s="4">
        <v>91</v>
      </c>
      <c r="B208" t="n" s="5">
        <v>58918</v>
      </c>
    </row>
    <row r="209" spans="1:4">
      <c r="A209" t="s" s="4">
        <v>274</v>
      </c>
      <c r="B209" t="n" s="5">
        <v>4124</v>
      </c>
    </row>
    <row r="210" spans="1:4">
      <c r="A210" t="s" s="4">
        <v>318</v>
      </c>
    </row>
    <row r="211" spans="1:4">
      <c r="A211" t="s" s="3">
        <v>268</v>
      </c>
    </row>
    <row r="212" spans="1:4">
      <c r="A212" t="s" s="4">
        <v>118</v>
      </c>
      <c r="B212" t="n" s="7">
        <v>47500</v>
      </c>
    </row>
    <row r="213" spans="1:4">
      <c r="A213" t="s" s="4">
        <v>270</v>
      </c>
      <c r="B213" t="s" s="4">
        <v>256</v>
      </c>
    </row>
    <row r="214" spans="1:4">
      <c r="A214" t="s" s="4">
        <v>271</v>
      </c>
      <c r="B214" t="s" s="4">
        <v>319</v>
      </c>
    </row>
    <row r="215" spans="1:4">
      <c r="A215" t="s" s="4">
        <v>273</v>
      </c>
      <c r="B215" t="n" s="9">
        <v>0.3</v>
      </c>
    </row>
    <row r="216" spans="1:4">
      <c r="A216" t="s" s="4">
        <v>119</v>
      </c>
      <c r="B216" t="n" s="7">
        <v>47500</v>
      </c>
    </row>
    <row r="217" spans="1:4">
      <c r="A217" t="s" s="4">
        <v>91</v>
      </c>
      <c r="B217" t="n" s="5">
        <v>30712</v>
      </c>
    </row>
    <row r="218" spans="1:4">
      <c r="A218" t="s" s="4">
        <v>274</v>
      </c>
      <c r="B218" t="n" s="5">
        <v>2150</v>
      </c>
    </row>
    <row r="219" spans="1:4">
      <c r="A219" t="s" s="4">
        <v>320</v>
      </c>
    </row>
    <row r="220" spans="1:4">
      <c r="A220" t="s" s="3">
        <v>268</v>
      </c>
    </row>
    <row r="221" spans="1:4">
      <c r="A221" t="s" s="4">
        <v>118</v>
      </c>
      <c r="B221" t="n" s="7">
        <v>50000</v>
      </c>
    </row>
    <row r="222" spans="1:4">
      <c r="A222" t="s" s="4">
        <v>270</v>
      </c>
      <c r="B222" t="s" s="4">
        <v>256</v>
      </c>
    </row>
    <row r="223" spans="1:4">
      <c r="A223" t="s" s="4">
        <v>271</v>
      </c>
      <c r="B223" t="s" s="4">
        <v>321</v>
      </c>
    </row>
    <row r="224" spans="1:4">
      <c r="A224" t="s" s="4">
        <v>273</v>
      </c>
      <c r="B224" t="n" s="9">
        <v>0.3</v>
      </c>
    </row>
    <row r="225" spans="1:4">
      <c r="A225" t="s" s="4">
        <v>119</v>
      </c>
      <c r="B225" t="n" s="7">
        <v>50000</v>
      </c>
    </row>
    <row r="226" spans="1:4">
      <c r="A226" t="s" s="4">
        <v>91</v>
      </c>
      <c r="B226" t="n" s="5">
        <v>27534</v>
      </c>
    </row>
    <row r="227" spans="1:4">
      <c r="A227" t="s" s="4">
        <v>274</v>
      </c>
      <c r="B227" t="n" s="5">
        <v>1927</v>
      </c>
    </row>
    <row r="228" spans="1:4">
      <c r="A228" t="s" s="4">
        <v>322</v>
      </c>
    </row>
    <row r="229" spans="1:4">
      <c r="A229" t="s" s="3">
        <v>268</v>
      </c>
    </row>
    <row r="230" spans="1:4">
      <c r="A230" t="s" s="4">
        <v>118</v>
      </c>
      <c r="B230" t="n" s="7">
        <v>30000</v>
      </c>
    </row>
    <row r="231" spans="1:4">
      <c r="A231" t="s" s="4">
        <v>270</v>
      </c>
      <c r="B231" t="s" s="4">
        <v>256</v>
      </c>
    </row>
    <row r="232" spans="1:4">
      <c r="A232" t="s" s="4">
        <v>271</v>
      </c>
      <c r="B232" t="s" s="4">
        <v>323</v>
      </c>
    </row>
    <row r="233" spans="1:4">
      <c r="A233" t="s" s="4">
        <v>273</v>
      </c>
      <c r="B233" t="n" s="9">
        <v>0.2</v>
      </c>
    </row>
    <row r="234" spans="1:4">
      <c r="A234" t="s" s="4">
        <v>119</v>
      </c>
      <c r="B234" t="n" s="7">
        <v>30000</v>
      </c>
    </row>
    <row r="235" spans="1:4">
      <c r="A235" t="s" s="4">
        <v>91</v>
      </c>
      <c r="B235" t="n" s="5">
        <v>11507</v>
      </c>
    </row>
    <row r="236" spans="1:4">
      <c r="A236" t="s" s="4">
        <v>274</v>
      </c>
      <c r="B236" t="n" s="5">
        <v>805</v>
      </c>
    </row>
    <row r="237" spans="1:4">
      <c r="A237" t="s" s="4">
        <v>324</v>
      </c>
    </row>
    <row r="238" spans="1:4">
      <c r="A238" t="s" s="3">
        <v>268</v>
      </c>
    </row>
    <row r="239" spans="1:4">
      <c r="A239" t="s" s="4">
        <v>118</v>
      </c>
      <c r="B239" t="n" s="7">
        <v>1000</v>
      </c>
    </row>
    <row r="240" spans="1:4">
      <c r="A240" t="s" s="4">
        <v>270</v>
      </c>
      <c r="B240" t="s" s="4">
        <v>256</v>
      </c>
    </row>
    <row r="241" spans="1:4">
      <c r="A241" t="s" s="4">
        <v>271</v>
      </c>
      <c r="B241" t="s" s="4">
        <v>325</v>
      </c>
    </row>
    <row r="242" spans="1:4">
      <c r="A242" t="s" s="4">
        <v>273</v>
      </c>
      <c r="B242" t="n" s="9">
        <v>0.2</v>
      </c>
    </row>
    <row r="243" spans="1:4">
      <c r="A243" t="s" s="4">
        <v>119</v>
      </c>
      <c r="B243" t="n" s="7">
        <v>900</v>
      </c>
    </row>
    <row r="244" spans="1:4">
      <c r="A244" t="s" s="4">
        <v>91</v>
      </c>
      <c r="B244" t="n" s="5">
        <v>291</v>
      </c>
    </row>
    <row r="245" spans="1:4">
      <c r="A245" t="s" s="4">
        <v>274</v>
      </c>
      <c r="B245" t="n" s="5">
        <v>23</v>
      </c>
    </row>
    <row r="246" spans="1:4">
      <c r="A246" t="s" s="4">
        <v>326</v>
      </c>
    </row>
    <row r="247" spans="1:4">
      <c r="A247" t="s" s="3">
        <v>268</v>
      </c>
    </row>
    <row r="248" spans="1:4">
      <c r="A248" t="s" s="4">
        <v>118</v>
      </c>
      <c r="B248" t="n" s="7">
        <v>500</v>
      </c>
    </row>
    <row r="249" spans="1:4">
      <c r="A249" t="s" s="4">
        <v>270</v>
      </c>
      <c r="B249" t="s" s="4">
        <v>256</v>
      </c>
    </row>
    <row r="250" spans="1:4">
      <c r="A250" t="s" s="4">
        <v>271</v>
      </c>
      <c r="B250" t="s" s="4">
        <v>327</v>
      </c>
    </row>
    <row r="251" spans="1:4">
      <c r="A251" t="s" s="4">
        <v>273</v>
      </c>
      <c r="B251" t="n" s="9">
        <v>0.2</v>
      </c>
    </row>
    <row r="252" spans="1:4">
      <c r="A252" t="s" s="4">
        <v>119</v>
      </c>
      <c r="B252" t="n" s="7">
        <v>450</v>
      </c>
    </row>
    <row r="253" spans="1:4">
      <c r="A253" t="s" s="4">
        <v>91</v>
      </c>
      <c r="B253" t="n" s="5">
        <v>138</v>
      </c>
    </row>
    <row r="254" spans="1:4">
      <c r="A254" t="s" s="4">
        <v>274</v>
      </c>
      <c r="B254" t="n" s="5">
        <v>11</v>
      </c>
    </row>
    <row r="255" spans="1:4">
      <c r="A255" t="s" s="4">
        <v>328</v>
      </c>
    </row>
    <row r="256" spans="1:4">
      <c r="A256" t="s" s="3">
        <v>268</v>
      </c>
    </row>
    <row r="257" spans="1:4">
      <c r="A257" t="s" s="4">
        <v>118</v>
      </c>
      <c r="B257" t="n" s="7">
        <v>5000</v>
      </c>
    </row>
    <row r="258" spans="1:4">
      <c r="A258" t="s" s="4">
        <v>270</v>
      </c>
      <c r="B258" t="s" s="4">
        <v>256</v>
      </c>
    </row>
    <row r="259" spans="1:4">
      <c r="A259" t="s" s="4">
        <v>271</v>
      </c>
      <c r="B259" t="s" s="4">
        <v>327</v>
      </c>
    </row>
    <row r="260" spans="1:4">
      <c r="A260" t="s" s="4">
        <v>273</v>
      </c>
      <c r="B260" t="n" s="9">
        <v>0.2</v>
      </c>
    </row>
    <row r="261" spans="1:4">
      <c r="A261" t="s" s="4">
        <v>119</v>
      </c>
      <c r="B261" t="n" s="7">
        <v>4500</v>
      </c>
    </row>
    <row r="262" spans="1:4">
      <c r="A262" t="s" s="4">
        <v>91</v>
      </c>
      <c r="B262" t="n" s="5">
        <v>1381</v>
      </c>
    </row>
    <row r="263" spans="1:4">
      <c r="A263" t="s" s="4">
        <v>274</v>
      </c>
      <c r="B263" t="n" s="5">
        <v>107</v>
      </c>
    </row>
    <row r="264" spans="1:4">
      <c r="A264" t="s" s="4">
        <v>329</v>
      </c>
    </row>
    <row r="265" spans="1:4">
      <c r="A265" t="s" s="3">
        <v>268</v>
      </c>
    </row>
    <row r="266" spans="1:4">
      <c r="A266" t="s" s="4">
        <v>118</v>
      </c>
      <c r="B266" t="n" s="7">
        <v>1000</v>
      </c>
    </row>
    <row r="267" spans="1:4">
      <c r="A267" t="s" s="4">
        <v>270</v>
      </c>
      <c r="B267" t="s" s="4">
        <v>256</v>
      </c>
    </row>
    <row r="268" spans="1:4">
      <c r="A268" t="s" s="4">
        <v>271</v>
      </c>
      <c r="B268" t="s" s="4">
        <v>330</v>
      </c>
    </row>
    <row r="269" spans="1:4">
      <c r="A269" t="s" s="4">
        <v>273</v>
      </c>
      <c r="B269" t="n" s="9">
        <v>0.1</v>
      </c>
    </row>
    <row r="270" spans="1:4">
      <c r="A270" t="s" s="4">
        <v>119</v>
      </c>
      <c r="B270" t="n" s="7">
        <v>900</v>
      </c>
    </row>
    <row r="271" spans="1:4">
      <c r="A271" t="s" s="4">
        <v>91</v>
      </c>
      <c r="B271" t="n" s="5">
        <v>261</v>
      </c>
    </row>
    <row r="272" spans="1:4">
      <c r="A272" t="s" s="4">
        <v>274</v>
      </c>
      <c r="B272" t="n" s="5">
        <v>20</v>
      </c>
    </row>
    <row r="273" spans="1:4">
      <c r="A273" t="s" s="4">
        <v>331</v>
      </c>
    </row>
    <row r="274" spans="1:4">
      <c r="A274" t="s" s="3">
        <v>268</v>
      </c>
    </row>
    <row r="275" spans="1:4">
      <c r="A275" t="s" s="4">
        <v>118</v>
      </c>
      <c r="B275" t="n" s="7">
        <v>3000</v>
      </c>
    </row>
    <row r="276" spans="1:4">
      <c r="A276" t="s" s="4">
        <v>270</v>
      </c>
      <c r="B276" t="s" s="4">
        <v>256</v>
      </c>
    </row>
    <row r="277" spans="1:4">
      <c r="A277" t="s" s="4">
        <v>271</v>
      </c>
      <c r="B277" t="s" s="4">
        <v>330</v>
      </c>
    </row>
    <row r="278" spans="1:4">
      <c r="A278" t="s" s="4">
        <v>273</v>
      </c>
      <c r="B278" t="n" s="9">
        <v>0.2</v>
      </c>
    </row>
    <row r="279" spans="1:4">
      <c r="A279" t="s" s="4">
        <v>119</v>
      </c>
      <c r="B279" t="n" s="7">
        <v>2700</v>
      </c>
    </row>
    <row r="280" spans="1:4">
      <c r="A280" t="s" s="4">
        <v>91</v>
      </c>
      <c r="B280" t="n" s="5">
        <v>777</v>
      </c>
    </row>
    <row r="281" spans="1:4">
      <c r="A281" t="s" s="4">
        <v>274</v>
      </c>
      <c r="B281" t="n" s="5">
        <v>60</v>
      </c>
    </row>
    <row r="282" spans="1:4">
      <c r="A282" t="s" s="4">
        <v>332</v>
      </c>
    </row>
    <row r="283" spans="1:4">
      <c r="A283" t="s" s="3">
        <v>268</v>
      </c>
    </row>
    <row r="284" spans="1:4">
      <c r="A284" t="s" s="4">
        <v>118</v>
      </c>
      <c r="B284" t="n" s="7">
        <v>1000</v>
      </c>
    </row>
    <row r="285" spans="1:4">
      <c r="A285" t="s" s="4">
        <v>270</v>
      </c>
      <c r="B285" t="s" s="4">
        <v>256</v>
      </c>
    </row>
    <row r="286" spans="1:4">
      <c r="A286" t="s" s="4">
        <v>271</v>
      </c>
      <c r="B286" t="s" s="4">
        <v>330</v>
      </c>
    </row>
    <row r="287" spans="1:4">
      <c r="A287" t="s" s="4">
        <v>273</v>
      </c>
      <c r="B287" t="n" s="9">
        <v>0.2</v>
      </c>
    </row>
    <row r="288" spans="1:4">
      <c r="A288" t="s" s="4">
        <v>119</v>
      </c>
      <c r="B288" t="n" s="7">
        <v>900</v>
      </c>
    </row>
    <row r="289" spans="1:4">
      <c r="A289" t="s" s="4">
        <v>91</v>
      </c>
      <c r="B289" t="n" s="5">
        <v>259</v>
      </c>
    </row>
    <row r="290" spans="1:4">
      <c r="A290" t="s" s="4">
        <v>274</v>
      </c>
      <c r="B290" t="n" s="5">
        <v>20</v>
      </c>
    </row>
    <row r="291" spans="1:4">
      <c r="A291" t="s" s="4">
        <v>333</v>
      </c>
    </row>
    <row r="292" spans="1:4">
      <c r="A292" t="s" s="3">
        <v>268</v>
      </c>
    </row>
    <row r="293" spans="1:4">
      <c r="A293" t="s" s="4">
        <v>118</v>
      </c>
      <c r="B293" t="n" s="7">
        <v>8500</v>
      </c>
    </row>
    <row r="294" spans="1:4">
      <c r="A294" t="s" s="4">
        <v>270</v>
      </c>
      <c r="B294" t="s" s="4">
        <v>256</v>
      </c>
    </row>
    <row r="295" spans="1:4">
      <c r="A295" t="s" s="4">
        <v>271</v>
      </c>
      <c r="B295" t="s" s="4">
        <v>334</v>
      </c>
    </row>
    <row r="296" spans="1:4">
      <c r="A296" t="s" s="4">
        <v>273</v>
      </c>
      <c r="B296" t="n" s="9">
        <v>0.2</v>
      </c>
    </row>
    <row r="297" spans="1:4">
      <c r="A297" t="s" s="4">
        <v>119</v>
      </c>
      <c r="B297" t="n" s="7">
        <v>6375</v>
      </c>
    </row>
    <row r="298" spans="1:4">
      <c r="A298" t="s" s="4">
        <v>91</v>
      </c>
      <c r="B298" t="n" s="5">
        <v>1380</v>
      </c>
    </row>
    <row r="299" spans="1:4">
      <c r="A299" t="s" s="4">
        <v>274</v>
      </c>
      <c r="B299" t="n" s="5">
        <v>129</v>
      </c>
    </row>
    <row r="300" spans="1:4">
      <c r="A300" t="s" s="4">
        <v>335</v>
      </c>
    </row>
    <row r="301" spans="1:4">
      <c r="A301" t="s" s="3">
        <v>268</v>
      </c>
    </row>
    <row r="302" spans="1:4">
      <c r="A302" t="s" s="4">
        <v>118</v>
      </c>
      <c r="B302" t="n" s="7">
        <v>20000</v>
      </c>
    </row>
    <row r="303" spans="1:4">
      <c r="A303" t="s" s="4">
        <v>270</v>
      </c>
      <c r="B303" t="s" s="4">
        <v>256</v>
      </c>
    </row>
    <row r="304" spans="1:4">
      <c r="A304" t="s" s="4">
        <v>271</v>
      </c>
      <c r="B304" t="s" s="4">
        <v>336</v>
      </c>
    </row>
    <row r="305" spans="1:4">
      <c r="A305" t="s" s="4">
        <v>273</v>
      </c>
      <c r="B305" t="n" s="9">
        <v>0.2</v>
      </c>
    </row>
    <row r="306" spans="1:4">
      <c r="A306" t="s" s="4">
        <v>119</v>
      </c>
      <c r="B306" t="n" s="7">
        <v>15000</v>
      </c>
    </row>
    <row r="307" spans="1:4">
      <c r="A307" t="s" s="4">
        <v>91</v>
      </c>
      <c r="B307" t="n" s="5">
        <v>2055</v>
      </c>
    </row>
    <row r="308" spans="1:4">
      <c r="A308" t="s" s="4">
        <v>274</v>
      </c>
      <c r="B308" t="n" s="7">
        <v>1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37</v>
      </c>
      <c r="B1" t="s" s="2">
        <v>235</v>
      </c>
      <c r="C1" t="s" s="2">
        <v>338</v>
      </c>
      <c r="D1" t="s" s="2">
        <v>339</v>
      </c>
      <c r="E1" t="s" s="2">
        <v>2</v>
      </c>
      <c r="F1" t="s" s="2">
        <v>60</v>
      </c>
      <c r="G1" t="s" s="2">
        <v>2</v>
      </c>
      <c r="H1" t="s" s="2">
        <v>60</v>
      </c>
      <c r="I1" t="s" s="2">
        <v>23</v>
      </c>
      <c r="J1" t="s" s="2">
        <v>340</v>
      </c>
    </row>
    <row r="2" spans="1:10">
      <c r="A2" t="s" s="3">
        <v>341</v>
      </c>
    </row>
    <row r="3" spans="1:10">
      <c r="A3" t="s" s="4">
        <v>342</v>
      </c>
      <c r="E3" t="n" s="7">
        <v>31407</v>
      </c>
      <c r="G3" t="n" s="7">
        <v>31407</v>
      </c>
    </row>
    <row r="4" spans="1:10">
      <c r="A4" t="s" s="4">
        <v>343</v>
      </c>
      <c r="G4" t="n" s="7">
        <v>9900</v>
      </c>
    </row>
    <row r="5" spans="1:10">
      <c r="A5" t="s" s="4">
        <v>344</v>
      </c>
      <c r="G5" t="s" s="4">
        <v>345</v>
      </c>
    </row>
    <row r="6" spans="1:10">
      <c r="A6" t="s" s="4">
        <v>346</v>
      </c>
      <c r="G6" t="s" s="4">
        <v>347</v>
      </c>
    </row>
    <row r="7" spans="1:10">
      <c r="A7" t="s" s="4">
        <v>348</v>
      </c>
      <c r="E7" t="n" s="7">
        <v>41937</v>
      </c>
      <c r="G7" t="n" s="7">
        <v>41937</v>
      </c>
    </row>
    <row r="8" spans="1:10">
      <c r="A8" t="s" s="4">
        <v>349</v>
      </c>
      <c r="G8" t="n" s="5">
        <v>376424</v>
      </c>
    </row>
    <row r="9" spans="1:10">
      <c r="A9" t="s" s="4">
        <v>350</v>
      </c>
      <c r="G9" t="n" s="5">
        <v>12442</v>
      </c>
    </row>
    <row r="10" spans="1:10">
      <c r="A10" t="s" s="4">
        <v>351</v>
      </c>
      <c r="G10" t="n" s="5">
        <v>388866</v>
      </c>
    </row>
    <row r="11" spans="1:10">
      <c r="A11" t="s" s="4">
        <v>352</v>
      </c>
      <c r="G11" t="n" s="5">
        <v>15000</v>
      </c>
    </row>
    <row r="12" spans="1:10">
      <c r="A12" t="s" s="4">
        <v>353</v>
      </c>
      <c r="G12" t="n" s="5">
        <v>2500</v>
      </c>
    </row>
    <row r="13" spans="1:10">
      <c r="A13" t="s" s="4">
        <v>354</v>
      </c>
      <c r="G13" t="n" s="5">
        <v>500000</v>
      </c>
    </row>
    <row r="14" spans="1:10">
      <c r="A14" t="s" s="4">
        <v>355</v>
      </c>
      <c r="G14" t="n" s="7">
        <v>5000</v>
      </c>
    </row>
    <row r="15" spans="1:10">
      <c r="A15" t="s" s="4">
        <v>356</v>
      </c>
      <c r="E15" t="s" s="4">
        <v>357</v>
      </c>
      <c r="G15" t="s" s="4">
        <v>357</v>
      </c>
    </row>
    <row r="16" spans="1:10">
      <c r="A16" t="s" s="4">
        <v>358</v>
      </c>
      <c r="E16" t="s" s="4">
        <v>359</v>
      </c>
      <c r="G16" t="s" s="4">
        <v>359</v>
      </c>
    </row>
    <row r="17" spans="1:10">
      <c r="A17" t="s" s="4">
        <v>360</v>
      </c>
      <c r="E17" t="s" s="4">
        <v>361</v>
      </c>
      <c r="G17" t="s" s="4">
        <v>361</v>
      </c>
    </row>
    <row r="18" spans="1:10">
      <c r="A18" t="s" s="4">
        <v>362</v>
      </c>
      <c r="G18" t="s" s="4">
        <v>363</v>
      </c>
    </row>
    <row r="19" spans="1:10">
      <c r="A19" t="s" s="4">
        <v>364</v>
      </c>
    </row>
    <row r="20" spans="1:10">
      <c r="A20" t="s" s="3">
        <v>341</v>
      </c>
    </row>
    <row r="21" spans="1:10">
      <c r="A21" t="s" s="4">
        <v>365</v>
      </c>
      <c r="J21" t="n" s="5">
        <v>33334</v>
      </c>
    </row>
    <row r="22" spans="1:10">
      <c r="A22" t="s" s="4">
        <v>366</v>
      </c>
      <c r="J22" t="n" s="9">
        <v>4.83</v>
      </c>
    </row>
    <row r="23" spans="1:10">
      <c r="A23" t="s" s="4">
        <v>367</v>
      </c>
      <c r="C23" t="s" s="4">
        <v>368</v>
      </c>
    </row>
    <row r="24" spans="1:10">
      <c r="A24" t="s" s="4">
        <v>369</v>
      </c>
    </row>
    <row r="25" spans="1:10">
      <c r="A25" t="s" s="3">
        <v>341</v>
      </c>
    </row>
    <row r="26" spans="1:10">
      <c r="A26" t="s" s="4">
        <v>365</v>
      </c>
      <c r="J26" t="n" s="5">
        <v>31884</v>
      </c>
    </row>
    <row r="27" spans="1:10">
      <c r="A27" t="s" s="4">
        <v>366</v>
      </c>
      <c r="J27" t="n" s="9">
        <v>12.42</v>
      </c>
    </row>
    <row r="28" spans="1:10">
      <c r="A28" t="s" s="4">
        <v>367</v>
      </c>
      <c r="C28" t="s" s="4">
        <v>368</v>
      </c>
    </row>
    <row r="29" spans="1:10">
      <c r="A29" t="s" s="4">
        <v>370</v>
      </c>
    </row>
    <row r="30" spans="1:10">
      <c r="A30" t="s" s="3">
        <v>341</v>
      </c>
    </row>
    <row r="31" spans="1:10">
      <c r="A31" t="s" s="4">
        <v>371</v>
      </c>
      <c r="D31" t="n" s="7">
        <v>250000</v>
      </c>
    </row>
    <row r="32" spans="1:10">
      <c r="A32" t="s" s="4">
        <v>372</v>
      </c>
      <c r="D32" t="n" s="7">
        <v>50000</v>
      </c>
      <c r="G32" t="n" s="7">
        <v>0</v>
      </c>
      <c r="H32" t="n" s="7">
        <v>50000</v>
      </c>
    </row>
    <row r="33" spans="1:10">
      <c r="A33" t="s" s="4">
        <v>248</v>
      </c>
      <c r="B33" t="n" s="7">
        <v>326727</v>
      </c>
    </row>
    <row r="34" spans="1:10">
      <c r="A34" t="s" s="4">
        <v>373</v>
      </c>
      <c r="B34" t="s" s="4">
        <v>374</v>
      </c>
    </row>
    <row r="35" spans="1:10">
      <c r="A35" t="s" s="4">
        <v>375</v>
      </c>
      <c r="B35" t="n" s="7">
        <v>50000</v>
      </c>
      <c r="G35" t="n" s="5">
        <v>0</v>
      </c>
      <c r="H35" t="n" s="5">
        <v>50000</v>
      </c>
    </row>
    <row r="36" spans="1:10">
      <c r="A36" t="s" s="4">
        <v>376</v>
      </c>
      <c r="E36" t="n" s="7">
        <v>43750</v>
      </c>
      <c r="F36" t="n" s="7">
        <v>47583</v>
      </c>
      <c r="G36" t="n" s="5">
        <v>131250</v>
      </c>
      <c r="H36" t="n" s="7">
        <v>208504</v>
      </c>
    </row>
    <row r="37" spans="1:10">
      <c r="A37" t="s" s="4">
        <v>377</v>
      </c>
      <c r="E37" t="n" s="7">
        <v>257968</v>
      </c>
      <c r="G37" t="n" s="7">
        <v>257968</v>
      </c>
      <c r="I37" t="n" s="7">
        <v>1624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6</v>
      </c>
      <c r="B1" t="s" s="2">
        <v>2</v>
      </c>
      <c r="C1" t="s" s="2">
        <v>23</v>
      </c>
    </row>
    <row r="2" spans="1:3">
      <c r="A2" t="s" s="3">
        <v>47</v>
      </c>
    </row>
    <row r="3" spans="1:3">
      <c r="A3" t="s" s="4">
        <v>48</v>
      </c>
      <c r="B3" t="n" s="7">
        <v>111784</v>
      </c>
      <c r="C3" t="n" s="7">
        <v>55491</v>
      </c>
    </row>
    <row r="4" spans="1:3">
      <c r="A4" t="s" s="4">
        <v>49</v>
      </c>
      <c r="B4" t="n" s="7">
        <v>87727</v>
      </c>
      <c r="C4" t="n" s="7">
        <v>0</v>
      </c>
    </row>
    <row r="5" spans="1:3">
      <c r="A5" t="s" s="4">
        <v>50</v>
      </c>
      <c r="B5" t="n" s="8">
        <v>0.001</v>
      </c>
      <c r="C5" t="n" s="8">
        <v>0.001</v>
      </c>
    </row>
    <row r="6" spans="1:3">
      <c r="A6" t="s" s="4">
        <v>51</v>
      </c>
      <c r="B6" t="n" s="5">
        <v>5000000</v>
      </c>
      <c r="C6" t="n" s="5">
        <v>5000000</v>
      </c>
    </row>
    <row r="7" spans="1:3">
      <c r="A7" t="s" s="4">
        <v>52</v>
      </c>
      <c r="B7" t="n" s="5">
        <v>0</v>
      </c>
      <c r="C7" t="n" s="5">
        <v>0</v>
      </c>
    </row>
    <row r="8" spans="1:3">
      <c r="A8" t="s" s="4">
        <v>53</v>
      </c>
      <c r="B8" t="n" s="5">
        <v>0</v>
      </c>
      <c r="C8" t="n" s="5">
        <v>0</v>
      </c>
    </row>
    <row r="9" spans="1:3">
      <c r="A9" t="s" s="4">
        <v>54</v>
      </c>
      <c r="B9" t="n" s="8">
        <v>0.001</v>
      </c>
      <c r="C9" t="n" s="8">
        <v>0.001</v>
      </c>
    </row>
    <row r="10" spans="1:3">
      <c r="A10" t="s" s="4">
        <v>55</v>
      </c>
      <c r="B10" t="n" s="5">
        <v>1000000000</v>
      </c>
      <c r="C10" t="n" s="5">
        <v>1000000000</v>
      </c>
    </row>
    <row r="11" spans="1:3">
      <c r="A11" t="s" s="4">
        <v>56</v>
      </c>
      <c r="B11" t="n" s="5">
        <v>12613457</v>
      </c>
      <c r="C11" t="n" s="5">
        <v>12563457</v>
      </c>
    </row>
    <row r="12" spans="1:3">
      <c r="A12" t="s" s="4">
        <v>57</v>
      </c>
      <c r="B12" t="n" s="5">
        <v>12613457</v>
      </c>
      <c r="C12" t="n" s="5">
        <v>12563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378</v>
      </c>
      <c r="B1" t="s" s="2">
        <v>234</v>
      </c>
      <c r="C1" t="s" s="2">
        <v>379</v>
      </c>
      <c r="D1" t="s" s="2">
        <v>235</v>
      </c>
      <c r="E1" t="s" s="2">
        <v>205</v>
      </c>
      <c r="F1" t="s" s="2">
        <v>196</v>
      </c>
      <c r="G1" t="s" s="2">
        <v>2</v>
      </c>
      <c r="H1" t="s" s="2">
        <v>60</v>
      </c>
      <c r="I1" t="s" s="2">
        <v>23</v>
      </c>
      <c r="J1" t="s" s="2">
        <v>2</v>
      </c>
      <c r="K1" t="s" s="2">
        <v>60</v>
      </c>
      <c r="L1" t="s" s="2">
        <v>380</v>
      </c>
    </row>
    <row r="2" spans="1:12">
      <c r="A2" t="s" s="3">
        <v>381</v>
      </c>
    </row>
    <row r="3" spans="1:12">
      <c r="A3" t="s" s="4">
        <v>55</v>
      </c>
      <c r="G3" t="n" s="5">
        <v>1000000000</v>
      </c>
      <c r="I3" t="n" s="5">
        <v>1000000000</v>
      </c>
      <c r="J3" t="n" s="5">
        <v>1000000000</v>
      </c>
      <c r="L3" t="n" s="5">
        <v>195000000</v>
      </c>
    </row>
    <row r="4" spans="1:12">
      <c r="A4" t="s" s="4">
        <v>54</v>
      </c>
      <c r="G4" t="n" s="8">
        <v>0.001</v>
      </c>
      <c r="I4" t="n" s="8">
        <v>0.001</v>
      </c>
      <c r="J4" t="n" s="8">
        <v>0.001</v>
      </c>
    </row>
    <row r="5" spans="1:12">
      <c r="A5" t="s" s="4">
        <v>51</v>
      </c>
      <c r="G5" t="n" s="5">
        <v>5000000</v>
      </c>
      <c r="I5" t="n" s="5">
        <v>5000000</v>
      </c>
      <c r="J5" t="n" s="5">
        <v>5000000</v>
      </c>
    </row>
    <row r="6" spans="1:12">
      <c r="A6" t="s" s="4">
        <v>206</v>
      </c>
      <c r="E6" t="s" s="4">
        <v>207</v>
      </c>
    </row>
    <row r="7" spans="1:12">
      <c r="A7" t="s" s="4">
        <v>208</v>
      </c>
      <c r="E7" t="n" s="5">
        <v>400000</v>
      </c>
    </row>
    <row r="8" spans="1:12">
      <c r="A8" t="s" s="4">
        <v>209</v>
      </c>
      <c r="E8" t="n" s="7">
        <v>88000</v>
      </c>
    </row>
    <row r="9" spans="1:12">
      <c r="A9" t="s" s="4">
        <v>210</v>
      </c>
      <c r="E9" t="n" s="9">
        <v>0.22</v>
      </c>
    </row>
    <row r="10" spans="1:12">
      <c r="A10" t="s" s="4">
        <v>382</v>
      </c>
      <c r="J10" t="n" s="7">
        <v>7500</v>
      </c>
    </row>
    <row r="11" spans="1:12">
      <c r="A11" t="s" s="4">
        <v>212</v>
      </c>
      <c r="G11" t="n" s="7">
        <v>11102</v>
      </c>
      <c r="H11" t="n" s="7">
        <v>51736</v>
      </c>
      <c r="I11" t="n" s="7">
        <v>80748</v>
      </c>
      <c r="J11" t="n" s="7">
        <v>48815</v>
      </c>
      <c r="K11" t="n" s="7">
        <v>77279</v>
      </c>
    </row>
    <row r="12" spans="1:12">
      <c r="A12" t="s" s="4">
        <v>26</v>
      </c>
      <c r="G12" t="s" s="4">
        <v>27</v>
      </c>
      <c r="I12" t="n" s="7">
        <v>7252</v>
      </c>
      <c r="J12" t="s" s="4">
        <v>27</v>
      </c>
    </row>
    <row r="13" spans="1:12">
      <c r="A13" t="s" s="4">
        <v>238</v>
      </c>
      <c r="G13" t="s" s="4">
        <v>201</v>
      </c>
      <c r="J13" t="s" s="4">
        <v>201</v>
      </c>
    </row>
    <row r="14" spans="1:12">
      <c r="A14" t="s" s="4">
        <v>197</v>
      </c>
      <c r="F14" t="n" s="5">
        <v>301296</v>
      </c>
    </row>
    <row r="15" spans="1:12">
      <c r="A15" t="s" s="4">
        <v>383</v>
      </c>
      <c r="C15" t="n" s="5">
        <v>50000</v>
      </c>
    </row>
    <row r="16" spans="1:12">
      <c r="A16" t="s" s="4">
        <v>108</v>
      </c>
      <c r="C16" t="n" s="7">
        <v>17500</v>
      </c>
      <c r="J16" t="n" s="7">
        <v>17500</v>
      </c>
      <c r="K16" t="s" s="4">
        <v>27</v>
      </c>
    </row>
    <row r="17" spans="1:12">
      <c r="A17" t="s" s="4">
        <v>384</v>
      </c>
      <c r="C17" t="n" s="9">
        <v>0.35</v>
      </c>
    </row>
    <row r="18" spans="1:12">
      <c r="A18" t="s" s="4">
        <v>213</v>
      </c>
      <c r="J18" t="n" s="7">
        <v>7252</v>
      </c>
      <c r="K18" t="n" s="7">
        <v>-36264</v>
      </c>
    </row>
    <row r="19" spans="1:12">
      <c r="A19" t="s" s="4">
        <v>239</v>
      </c>
    </row>
    <row r="20" spans="1:12">
      <c r="A20" t="s" s="3">
        <v>381</v>
      </c>
    </row>
    <row r="21" spans="1:12">
      <c r="A21" t="s" s="4">
        <v>238</v>
      </c>
      <c r="B21" t="s" s="4">
        <v>201</v>
      </c>
      <c r="D21" t="s" s="4">
        <v>201</v>
      </c>
    </row>
    <row r="22" spans="1:12">
      <c r="A22" t="s" s="4">
        <v>197</v>
      </c>
      <c r="B22" t="n" s="5">
        <v>62224700</v>
      </c>
    </row>
    <row r="23" spans="1:12">
      <c r="A23" t="s" s="4">
        <v>385</v>
      </c>
    </row>
    <row r="24" spans="1:12">
      <c r="A24" t="s" s="3">
        <v>381</v>
      </c>
    </row>
    <row r="25" spans="1:12">
      <c r="A25" t="s" s="4">
        <v>197</v>
      </c>
      <c r="D25" t="n" s="5">
        <v>29411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7"/>
    <col customWidth="1" max="2" min="2" width="30"/>
    <col customWidth="1" max="3" min="3" width="30"/>
    <col customWidth="1" max="4" min="4" width="30"/>
  </cols>
  <sheetData>
    <row r="1" spans="1:4">
      <c r="A1" t="s" s="1">
        <v>386</v>
      </c>
      <c r="B1" t="s" s="2">
        <v>387</v>
      </c>
      <c r="C1" t="s" s="2">
        <v>388</v>
      </c>
      <c r="D1" t="s" s="2">
        <v>389</v>
      </c>
    </row>
    <row r="2" spans="1:4">
      <c r="A2" t="s" s="4">
        <v>390</v>
      </c>
    </row>
    <row r="3" spans="1:4">
      <c r="A3" t="s" s="3">
        <v>381</v>
      </c>
    </row>
    <row r="4" spans="1:4">
      <c r="A4" t="s" s="4">
        <v>391</v>
      </c>
      <c r="B4" t="n" s="5">
        <v>31884</v>
      </c>
    </row>
    <row r="5" spans="1:4">
      <c r="A5" t="s" s="4">
        <v>366</v>
      </c>
      <c r="B5" t="n" s="9">
        <v>12.42</v>
      </c>
    </row>
    <row r="6" spans="1:4">
      <c r="A6" t="s" s="4">
        <v>392</v>
      </c>
      <c r="B6" t="n" s="5">
        <v>72</v>
      </c>
    </row>
    <row r="7" spans="1:4">
      <c r="A7" t="s" s="4">
        <v>393</v>
      </c>
      <c r="B7" t="n" s="5">
        <v>6</v>
      </c>
    </row>
    <row r="8" spans="1:4">
      <c r="A8" t="s" s="4">
        <v>367</v>
      </c>
      <c r="B8" t="s" s="4">
        <v>368</v>
      </c>
    </row>
    <row r="9" spans="1:4">
      <c r="A9" t="s" s="4">
        <v>394</v>
      </c>
    </row>
    <row r="10" spans="1:4">
      <c r="A10" t="s" s="3">
        <v>381</v>
      </c>
    </row>
    <row r="11" spans="1:4">
      <c r="A11" t="s" s="4">
        <v>395</v>
      </c>
      <c r="D11" t="n" s="5">
        <v>28986</v>
      </c>
    </row>
    <row r="12" spans="1:4">
      <c r="A12" t="s" s="4">
        <v>396</v>
      </c>
      <c r="D12" t="n" s="9">
        <v>11.04</v>
      </c>
    </row>
    <row r="13" spans="1:4">
      <c r="A13" t="s" s="4">
        <v>397</v>
      </c>
      <c r="D13" t="s" s="4">
        <v>398</v>
      </c>
    </row>
    <row r="14" spans="1:4">
      <c r="A14" t="s" s="4">
        <v>399</v>
      </c>
      <c r="D14" t="s" s="4">
        <v>400</v>
      </c>
    </row>
    <row r="15" spans="1:4">
      <c r="A15" t="s" s="4">
        <v>401</v>
      </c>
      <c r="D15" t="s" s="4">
        <v>402</v>
      </c>
    </row>
    <row r="16" spans="1:4">
      <c r="A16" t="s" s="4">
        <v>403</v>
      </c>
      <c r="D16" t="s" s="4">
        <v>404</v>
      </c>
    </row>
    <row r="17" spans="1:4">
      <c r="A17" t="s" s="4">
        <v>405</v>
      </c>
    </row>
    <row r="18" spans="1:4">
      <c r="A18" t="s" s="3">
        <v>381</v>
      </c>
    </row>
    <row r="19" spans="1:4">
      <c r="A19" t="s" s="4">
        <v>395</v>
      </c>
      <c r="D19" t="n" s="5">
        <v>115942</v>
      </c>
    </row>
    <row r="20" spans="1:4">
      <c r="A20" t="s" s="4">
        <v>396</v>
      </c>
      <c r="D20" t="n" s="9">
        <v>15.87</v>
      </c>
    </row>
    <row r="21" spans="1:4">
      <c r="A21" t="s" s="4">
        <v>397</v>
      </c>
      <c r="D21" t="s" s="4">
        <v>398</v>
      </c>
    </row>
    <row r="22" spans="1:4">
      <c r="A22" t="s" s="4">
        <v>399</v>
      </c>
      <c r="D22" t="s" s="4">
        <v>400</v>
      </c>
    </row>
    <row r="23" spans="1:4">
      <c r="A23" t="s" s="4">
        <v>406</v>
      </c>
      <c r="D23" t="s" s="4">
        <v>407</v>
      </c>
    </row>
    <row r="24" spans="1:4">
      <c r="A24" t="s" s="4">
        <v>408</v>
      </c>
      <c r="D24" t="s" s="4">
        <v>409</v>
      </c>
    </row>
    <row r="25" spans="1:4">
      <c r="A25" t="s" s="4">
        <v>410</v>
      </c>
    </row>
    <row r="26" spans="1:4">
      <c r="A26" t="s" s="3">
        <v>381</v>
      </c>
    </row>
    <row r="27" spans="1:4">
      <c r="A27" t="s" s="4">
        <v>395</v>
      </c>
      <c r="C27" t="n" s="5">
        <v>167181</v>
      </c>
    </row>
    <row r="28" spans="1:4">
      <c r="A28" t="s" s="4">
        <v>396</v>
      </c>
      <c r="C28" t="n" s="9">
        <v>0.1</v>
      </c>
    </row>
    <row r="29" spans="1:4">
      <c r="A29" t="s" s="4">
        <v>397</v>
      </c>
      <c r="C29" t="s" s="4">
        <v>398</v>
      </c>
    </row>
    <row r="30" spans="1:4">
      <c r="A30" t="s" s="4">
        <v>399</v>
      </c>
      <c r="C30" t="s" s="4">
        <v>411</v>
      </c>
    </row>
    <row r="31" spans="1:4">
      <c r="A31" t="s" s="4">
        <v>401</v>
      </c>
      <c r="C31" t="s" s="4">
        <v>412</v>
      </c>
    </row>
    <row r="32" spans="1:4">
      <c r="A32" t="s" s="4">
        <v>403</v>
      </c>
      <c r="C32" t="s" s="4">
        <v>230</v>
      </c>
    </row>
    <row r="33" spans="1:4">
      <c r="A33" t="s" s="4">
        <v>413</v>
      </c>
    </row>
    <row r="34" spans="1:4">
      <c r="A34" t="s" s="3">
        <v>381</v>
      </c>
    </row>
    <row r="35" spans="1:4">
      <c r="A35" t="s" s="4">
        <v>403</v>
      </c>
      <c r="D35" t="s" s="4">
        <v>414</v>
      </c>
    </row>
    <row r="36" spans="1:4">
      <c r="A36" t="s" s="4">
        <v>415</v>
      </c>
      <c r="D36" t="s" s="4">
        <v>414</v>
      </c>
    </row>
    <row r="37" spans="1:4">
      <c r="A37" t="s" s="4">
        <v>416</v>
      </c>
    </row>
    <row r="38" spans="1:4">
      <c r="A38" t="s" s="3">
        <v>381</v>
      </c>
    </row>
    <row r="39" spans="1:4">
      <c r="A39" t="s" s="4">
        <v>403</v>
      </c>
      <c r="D39" t="s" s="4">
        <v>230</v>
      </c>
    </row>
    <row r="40" spans="1:4">
      <c r="A40" t="s" s="4">
        <v>415</v>
      </c>
      <c r="D40" t="s" s="4">
        <v>2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17</v>
      </c>
      <c r="B1" t="s" s="2">
        <v>1</v>
      </c>
    </row>
    <row r="2" spans="1:2">
      <c r="B2" t="s" s="2">
        <v>418</v>
      </c>
    </row>
    <row r="3" spans="1:2">
      <c r="A3" t="s" s="3">
        <v>419</v>
      </c>
    </row>
    <row r="4" spans="1:2">
      <c r="A4" t="s" s="4">
        <v>420</v>
      </c>
      <c r="B4" t="n" s="5">
        <v>380225</v>
      </c>
    </row>
    <row r="5" spans="1:2">
      <c r="A5" t="s" s="4">
        <v>421</v>
      </c>
      <c r="B5" t="s" s="4">
        <v>27</v>
      </c>
    </row>
    <row r="6" spans="1:2">
      <c r="A6" t="s" s="4">
        <v>422</v>
      </c>
      <c r="B6" t="s" s="4">
        <v>27</v>
      </c>
    </row>
    <row r="7" spans="1:2">
      <c r="A7" t="s" s="4">
        <v>423</v>
      </c>
      <c r="B7" t="n" s="5">
        <v>-181160</v>
      </c>
    </row>
    <row r="8" spans="1:2">
      <c r="A8" t="s" s="4">
        <v>424</v>
      </c>
      <c r="B8" t="n" s="5">
        <v>199065</v>
      </c>
    </row>
    <row r="9" spans="1:2">
      <c r="A9" t="s" s="3">
        <v>425</v>
      </c>
    </row>
    <row r="10" spans="1:2">
      <c r="A10" t="s" s="4">
        <v>426</v>
      </c>
      <c r="B10" t="n" s="9">
        <v>7.23</v>
      </c>
    </row>
    <row r="11" spans="1:2">
      <c r="A11" t="s" s="4">
        <v>427</v>
      </c>
      <c r="B11" t="s" s="4">
        <v>27</v>
      </c>
    </row>
    <row r="12" spans="1:2">
      <c r="A12" t="s" s="4">
        <v>428</v>
      </c>
      <c r="B12" t="s" s="4">
        <v>27</v>
      </c>
    </row>
    <row r="13" spans="1:2">
      <c r="A13" t="s" s="4">
        <v>429</v>
      </c>
      <c r="B13" t="n" s="9">
        <v>12.89</v>
      </c>
    </row>
    <row r="14" spans="1:2">
      <c r="A14" t="s" s="4">
        <v>430</v>
      </c>
      <c r="B14" t="n" s="9">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t="s" s="1">
        <v>431</v>
      </c>
      <c r="B1" t="s" s="2">
        <v>234</v>
      </c>
      <c r="C1" t="s" s="2">
        <v>235</v>
      </c>
      <c r="D1" t="s" s="2">
        <v>339</v>
      </c>
      <c r="E1" t="s" s="2">
        <v>196</v>
      </c>
      <c r="F1" t="s" s="2">
        <v>2</v>
      </c>
      <c r="G1" t="s" s="2">
        <v>60</v>
      </c>
      <c r="H1" t="s" s="2">
        <v>2</v>
      </c>
      <c r="I1" t="s" s="2">
        <v>60</v>
      </c>
      <c r="J1" t="s" s="2">
        <v>23</v>
      </c>
    </row>
    <row r="2" spans="1:10">
      <c r="A2" t="s" s="3">
        <v>432</v>
      </c>
    </row>
    <row r="3" spans="1:10">
      <c r="A3" t="s" s="4">
        <v>433</v>
      </c>
      <c r="H3" t="s" s="4">
        <v>27</v>
      </c>
      <c r="I3" t="n" s="7">
        <v>6100</v>
      </c>
    </row>
    <row r="4" spans="1:10">
      <c r="A4" t="s" s="4">
        <v>238</v>
      </c>
      <c r="F4" t="s" s="4">
        <v>201</v>
      </c>
      <c r="H4" t="s" s="4">
        <v>201</v>
      </c>
    </row>
    <row r="5" spans="1:10">
      <c r="A5" t="s" s="4">
        <v>197</v>
      </c>
      <c r="E5" t="n" s="5">
        <v>301296</v>
      </c>
    </row>
    <row r="6" spans="1:10">
      <c r="A6" t="s" s="4">
        <v>118</v>
      </c>
      <c r="F6" t="n" s="7">
        <v>253500</v>
      </c>
      <c r="H6" t="n" s="7">
        <v>253500</v>
      </c>
    </row>
    <row r="7" spans="1:10">
      <c r="A7" t="s" s="4">
        <v>434</v>
      </c>
      <c r="F7" t="n" s="7">
        <v>2967</v>
      </c>
      <c r="H7" t="n" s="5">
        <v>2967</v>
      </c>
    </row>
    <row r="8" spans="1:10">
      <c r="A8" t="s" s="4">
        <v>251</v>
      </c>
      <c r="F8" t="s" s="4">
        <v>27</v>
      </c>
      <c r="G8" t="s" s="4">
        <v>27</v>
      </c>
      <c r="H8" t="n" s="5">
        <v>2967</v>
      </c>
      <c r="I8" t="s" s="4">
        <v>27</v>
      </c>
    </row>
    <row r="9" spans="1:10">
      <c r="A9" t="s" s="4">
        <v>103</v>
      </c>
      <c r="F9" t="n" s="7">
        <v>84760</v>
      </c>
      <c r="H9" t="n" s="5">
        <v>84760</v>
      </c>
    </row>
    <row r="10" spans="1:10">
      <c r="A10" t="s" s="4">
        <v>252</v>
      </c>
      <c r="F10" t="n" s="5">
        <v>2967</v>
      </c>
      <c r="H10" t="n" s="5">
        <v>2967</v>
      </c>
    </row>
    <row r="11" spans="1:10">
      <c r="A11" t="s" s="4">
        <v>370</v>
      </c>
    </row>
    <row r="12" spans="1:10">
      <c r="A12" t="s" s="3">
        <v>432</v>
      </c>
    </row>
    <row r="13" spans="1:10">
      <c r="A13" t="s" s="4">
        <v>371</v>
      </c>
      <c r="D13" t="n" s="7">
        <v>250000</v>
      </c>
    </row>
    <row r="14" spans="1:10">
      <c r="A14" t="s" s="4">
        <v>372</v>
      </c>
      <c r="D14" t="n" s="7">
        <v>50000</v>
      </c>
      <c r="H14" t="n" s="5">
        <v>0</v>
      </c>
      <c r="I14" t="n" s="7">
        <v>50000</v>
      </c>
    </row>
    <row r="15" spans="1:10">
      <c r="A15" t="s" s="4">
        <v>248</v>
      </c>
      <c r="C15" t="n" s="7">
        <v>326727</v>
      </c>
    </row>
    <row r="16" spans="1:10">
      <c r="A16" t="s" s="4">
        <v>373</v>
      </c>
      <c r="C16" t="s" s="4">
        <v>374</v>
      </c>
    </row>
    <row r="17" spans="1:10">
      <c r="A17" t="s" s="4">
        <v>435</v>
      </c>
      <c r="C17" t="n" s="7">
        <v>50000</v>
      </c>
      <c r="H17" t="n" s="5">
        <v>0</v>
      </c>
      <c r="I17" t="n" s="5">
        <v>50000</v>
      </c>
    </row>
    <row r="18" spans="1:10">
      <c r="A18" t="s" s="4">
        <v>376</v>
      </c>
      <c r="F18" t="n" s="5">
        <v>43750</v>
      </c>
      <c r="G18" t="n" s="7">
        <v>47583</v>
      </c>
      <c r="H18" t="n" s="5">
        <v>131250</v>
      </c>
      <c r="I18" t="n" s="5">
        <v>208504</v>
      </c>
    </row>
    <row r="19" spans="1:10">
      <c r="A19" t="s" s="4">
        <v>377</v>
      </c>
      <c r="F19" t="n" s="7">
        <v>257968</v>
      </c>
      <c r="H19" t="n" s="5">
        <v>257968</v>
      </c>
      <c r="J19" t="n" s="7">
        <v>162497</v>
      </c>
    </row>
    <row r="20" spans="1:10">
      <c r="A20" t="s" s="4">
        <v>436</v>
      </c>
    </row>
    <row r="21" spans="1:10">
      <c r="A21" t="s" s="3">
        <v>432</v>
      </c>
    </row>
    <row r="22" spans="1:10">
      <c r="A22" t="s" s="4">
        <v>437</v>
      </c>
      <c r="H22" t="n" s="7">
        <v>99</v>
      </c>
      <c r="I22" t="n" s="7">
        <v>210</v>
      </c>
    </row>
    <row r="23" spans="1:10">
      <c r="A23" t="s" s="4">
        <v>238</v>
      </c>
      <c r="F23" t="s" s="4">
        <v>438</v>
      </c>
      <c r="H23" t="s" s="4">
        <v>438</v>
      </c>
    </row>
    <row r="24" spans="1:10">
      <c r="A24" t="s" s="4">
        <v>239</v>
      </c>
    </row>
    <row r="25" spans="1:10">
      <c r="A25" t="s" s="3">
        <v>432</v>
      </c>
    </row>
    <row r="26" spans="1:10">
      <c r="A26" t="s" s="4">
        <v>238</v>
      </c>
      <c r="B26" t="s" s="4">
        <v>201</v>
      </c>
      <c r="C26" t="s" s="4">
        <v>201</v>
      </c>
    </row>
    <row r="27" spans="1:10">
      <c r="A27" t="s" s="4">
        <v>197</v>
      </c>
      <c r="B27" t="n" s="5">
        <v>62224700</v>
      </c>
    </row>
    <row r="28" spans="1:10">
      <c r="A28" t="s" s="4">
        <v>241</v>
      </c>
      <c r="F28" t="n" s="7">
        <v>0</v>
      </c>
      <c r="H28" t="n" s="7">
        <v>0</v>
      </c>
    </row>
    <row r="29" spans="1:10">
      <c r="A29" t="s" s="4">
        <v>439</v>
      </c>
    </row>
    <row r="30" spans="1:10">
      <c r="A30" t="s" s="3">
        <v>432</v>
      </c>
    </row>
    <row r="31" spans="1:10">
      <c r="A31" t="s" s="4">
        <v>197</v>
      </c>
      <c r="C31" t="n" s="5">
        <v>2941176</v>
      </c>
    </row>
    <row r="32" spans="1:10">
      <c r="A32" t="s" s="4">
        <v>440</v>
      </c>
    </row>
    <row r="33" spans="1:10">
      <c r="A33" t="s" s="3">
        <v>432</v>
      </c>
    </row>
    <row r="34" spans="1:10">
      <c r="A34" t="s" s="4">
        <v>254</v>
      </c>
      <c r="H34" t="n" s="7">
        <v>75000</v>
      </c>
    </row>
    <row r="35" spans="1:10">
      <c r="A35" t="s" s="4">
        <v>255</v>
      </c>
      <c r="H35" t="s" s="4">
        <v>256</v>
      </c>
    </row>
    <row r="36" spans="1:10">
      <c r="A36" t="s" s="4">
        <v>257</v>
      </c>
      <c r="H36" t="s" s="4">
        <v>258</v>
      </c>
    </row>
    <row r="37" spans="1:10">
      <c r="A37" t="s" s="4">
        <v>259</v>
      </c>
      <c r="H37" t="n" s="9">
        <v>1312.5</v>
      </c>
    </row>
    <row r="38" spans="1:10">
      <c r="A38" t="s" s="4">
        <v>441</v>
      </c>
    </row>
    <row r="39" spans="1:10">
      <c r="A39" t="s" s="3">
        <v>432</v>
      </c>
    </row>
    <row r="40" spans="1:10">
      <c r="A40" t="s" s="4">
        <v>254</v>
      </c>
      <c r="H40" t="n" s="9">
        <v>9760.9</v>
      </c>
    </row>
    <row r="41" spans="1:10">
      <c r="A41" t="s" s="4">
        <v>257</v>
      </c>
      <c r="H41" t="s" s="4">
        <v>261</v>
      </c>
    </row>
    <row r="42" spans="1:10">
      <c r="A42" t="s" s="4">
        <v>259</v>
      </c>
      <c r="H42" t="n" s="9">
        <v>170.81</v>
      </c>
    </row>
    <row r="43" spans="1:10">
      <c r="A43" t="s" s="4">
        <v>246</v>
      </c>
    </row>
    <row r="44" spans="1:10">
      <c r="A44" t="s" s="3">
        <v>432</v>
      </c>
    </row>
    <row r="45" spans="1:10">
      <c r="A45" t="s" s="4">
        <v>248</v>
      </c>
      <c r="B45" t="n" s="7">
        <v>266000</v>
      </c>
    </row>
    <row r="46" spans="1:10">
      <c r="A46" t="s" s="4">
        <v>433</v>
      </c>
      <c r="H46" t="n" s="7">
        <v>18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5"/>
  </cols>
  <sheetData>
    <row r="1" spans="1:2">
      <c r="A1" t="s" s="1">
        <v>442</v>
      </c>
      <c r="B1" t="s" s="2">
        <v>1</v>
      </c>
    </row>
    <row r="2" spans="1:2">
      <c r="B2" t="s" s="2">
        <v>2</v>
      </c>
    </row>
    <row r="3" spans="1:2">
      <c r="A3" t="s" s="4">
        <v>443</v>
      </c>
    </row>
    <row r="4" spans="1:2">
      <c r="A4" t="s" s="3">
        <v>444</v>
      </c>
    </row>
    <row r="5" spans="1:2">
      <c r="A5" t="s" s="4">
        <v>445</v>
      </c>
      <c r="B5" t="s" s="4">
        <v>446</v>
      </c>
    </row>
    <row r="6" spans="1:2">
      <c r="A6" t="s" s="4">
        <v>447</v>
      </c>
    </row>
    <row r="7" spans="1:2">
      <c r="A7" t="s" s="3">
        <v>444</v>
      </c>
    </row>
    <row r="8" spans="1:2">
      <c r="A8" t="s" s="4">
        <v>445</v>
      </c>
      <c r="B8" t="s" s="4">
        <v>448</v>
      </c>
    </row>
    <row r="9" spans="1:2">
      <c r="A9" t="s" s="4">
        <v>449</v>
      </c>
    </row>
    <row r="10" spans="1:2">
      <c r="A10" t="s" s="3">
        <v>444</v>
      </c>
    </row>
    <row r="11" spans="1:2">
      <c r="A11" t="s" s="4">
        <v>445</v>
      </c>
      <c r="B11" t="s" s="4">
        <v>4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5"/>
    <col customWidth="1" max="7" min="7" width="14"/>
    <col customWidth="1" max="8" min="8" width="14"/>
  </cols>
  <sheetData>
    <row r="1" spans="1:8">
      <c r="A1" t="s" s="1">
        <v>451</v>
      </c>
      <c r="B1" t="s" s="2">
        <v>452</v>
      </c>
      <c r="C1" t="s" s="2">
        <v>453</v>
      </c>
      <c r="D1" t="s" s="2">
        <v>454</v>
      </c>
      <c r="E1" t="s" s="2">
        <v>455</v>
      </c>
      <c r="F1" t="s" s="2">
        <v>456</v>
      </c>
      <c r="G1" t="s" s="2">
        <v>205</v>
      </c>
      <c r="H1" t="s" s="2">
        <v>2</v>
      </c>
    </row>
    <row r="2" spans="1:8">
      <c r="A2" t="s" s="3">
        <v>457</v>
      </c>
    </row>
    <row r="3" spans="1:8">
      <c r="A3" t="s" s="4">
        <v>118</v>
      </c>
      <c r="H3" t="n" s="7">
        <v>253500</v>
      </c>
    </row>
    <row r="4" spans="1:8">
      <c r="A4" t="s" s="4">
        <v>344</v>
      </c>
      <c r="H4" t="s" s="4">
        <v>345</v>
      </c>
    </row>
    <row r="5" spans="1:8">
      <c r="A5" t="s" s="4">
        <v>208</v>
      </c>
      <c r="G5" t="n" s="5">
        <v>400000</v>
      </c>
    </row>
    <row r="6" spans="1:8">
      <c r="A6" t="s" s="4">
        <v>209</v>
      </c>
      <c r="G6" t="n" s="7">
        <v>88000</v>
      </c>
    </row>
    <row r="7" spans="1:8">
      <c r="A7" t="s" s="4">
        <v>206</v>
      </c>
      <c r="G7" t="s" s="4">
        <v>207</v>
      </c>
    </row>
    <row r="8" spans="1:8">
      <c r="A8" t="s" s="4">
        <v>458</v>
      </c>
    </row>
    <row r="9" spans="1:8">
      <c r="A9" t="s" s="3">
        <v>457</v>
      </c>
    </row>
    <row r="10" spans="1:8">
      <c r="A10" t="s" s="4">
        <v>271</v>
      </c>
      <c r="C10" t="s" s="4">
        <v>459</v>
      </c>
    </row>
    <row r="11" spans="1:8">
      <c r="A11" t="s" s="4">
        <v>209</v>
      </c>
      <c r="C11" t="n" s="7">
        <v>50000</v>
      </c>
    </row>
    <row r="12" spans="1:8">
      <c r="A12" t="s" s="4">
        <v>206</v>
      </c>
      <c r="C12" t="s" s="4">
        <v>207</v>
      </c>
    </row>
    <row r="13" spans="1:8">
      <c r="A13" t="s" s="4">
        <v>460</v>
      </c>
    </row>
    <row r="14" spans="1:8">
      <c r="A14" t="s" s="3">
        <v>457</v>
      </c>
    </row>
    <row r="15" spans="1:8">
      <c r="A15" t="s" s="4">
        <v>208</v>
      </c>
      <c r="C15" t="n" s="5">
        <v>250000</v>
      </c>
    </row>
    <row r="16" spans="1:8">
      <c r="A16" t="s" s="4">
        <v>461</v>
      </c>
    </row>
    <row r="17" spans="1:8">
      <c r="A17" t="s" s="3">
        <v>457</v>
      </c>
    </row>
    <row r="18" spans="1:8">
      <c r="A18" t="s" s="4">
        <v>462</v>
      </c>
      <c r="H18" t="s" s="4">
        <v>463</v>
      </c>
    </row>
    <row r="19" spans="1:8">
      <c r="A19" t="s" s="4">
        <v>464</v>
      </c>
    </row>
    <row r="20" spans="1:8">
      <c r="A20" t="s" s="3">
        <v>457</v>
      </c>
    </row>
    <row r="21" spans="1:8">
      <c r="A21" t="s" s="4">
        <v>465</v>
      </c>
      <c r="B21" t="n" s="7">
        <v>50000</v>
      </c>
      <c r="E21" t="n" s="7">
        <v>1000</v>
      </c>
      <c r="F21" t="n" s="7">
        <v>25000</v>
      </c>
    </row>
    <row r="22" spans="1:8">
      <c r="A22" t="s" s="4">
        <v>270</v>
      </c>
      <c r="B22" t="s" s="4">
        <v>256</v>
      </c>
      <c r="E22" t="s" s="4">
        <v>256</v>
      </c>
      <c r="F22" t="s" s="4">
        <v>256</v>
      </c>
    </row>
    <row r="23" spans="1:8">
      <c r="A23" t="s" s="4">
        <v>271</v>
      </c>
      <c r="B23" t="s" s="4">
        <v>466</v>
      </c>
      <c r="E23" t="s" s="4">
        <v>467</v>
      </c>
      <c r="F23" t="s" s="4">
        <v>468</v>
      </c>
    </row>
    <row r="24" spans="1:8">
      <c r="A24" t="s" s="4">
        <v>462</v>
      </c>
      <c r="B24" t="s" s="4">
        <v>463</v>
      </c>
    </row>
    <row r="25" spans="1:8">
      <c r="A25" t="s" s="4">
        <v>273</v>
      </c>
      <c r="B25" t="n" s="9">
        <v>0.2</v>
      </c>
      <c r="E25" t="n" s="9">
        <v>0.2</v>
      </c>
      <c r="F25" t="n" s="9">
        <v>0.2</v>
      </c>
    </row>
    <row r="26" spans="1:8">
      <c r="A26" t="s" s="4">
        <v>469</v>
      </c>
    </row>
    <row r="27" spans="1:8">
      <c r="A27" t="s" s="3">
        <v>457</v>
      </c>
    </row>
    <row r="28" spans="1:8">
      <c r="A28" t="s" s="4">
        <v>271</v>
      </c>
      <c r="D28" t="s" s="4">
        <v>470</v>
      </c>
    </row>
    <row r="29" spans="1:8">
      <c r="A29" t="s" s="4">
        <v>344</v>
      </c>
      <c r="D29" t="s" s="4">
        <v>228</v>
      </c>
    </row>
    <row r="30" spans="1:8">
      <c r="A30" t="s" s="4">
        <v>471</v>
      </c>
      <c r="D30" t="n" s="9">
        <v>5617.5</v>
      </c>
    </row>
    <row r="31" spans="1:8">
      <c r="A31" t="s" s="4">
        <v>472</v>
      </c>
      <c r="D31" t="s" s="4">
        <v>228</v>
      </c>
    </row>
    <row r="32" spans="1:8">
      <c r="A32" t="s" s="4">
        <v>471</v>
      </c>
      <c r="D32" t="n" s="7">
        <v>5899</v>
      </c>
    </row>
    <row r="33" spans="1:8">
      <c r="A33" t="s" s="4">
        <v>473</v>
      </c>
    </row>
    <row r="34" spans="1:8">
      <c r="A34" t="s" s="3">
        <v>457</v>
      </c>
    </row>
    <row r="35" spans="1:8">
      <c r="A35" t="s" s="4">
        <v>118</v>
      </c>
      <c r="D35" t="n" s="7">
        <v>300000</v>
      </c>
    </row>
    <row r="36" spans="1:8">
      <c r="A36" t="s" s="4">
        <v>270</v>
      </c>
      <c r="D36" t="s" s="4">
        <v>256</v>
      </c>
    </row>
    <row r="37" spans="1:8">
      <c r="A37" t="s" s="4">
        <v>271</v>
      </c>
      <c r="D37" t="s" s="4">
        <v>470</v>
      </c>
    </row>
    <row r="38" spans="1:8">
      <c r="A38" t="s" s="4">
        <v>273</v>
      </c>
      <c r="D38" t="n" s="9">
        <v>0.35</v>
      </c>
    </row>
    <row r="39" spans="1:8">
      <c r="A39" t="s" s="4">
        <v>474</v>
      </c>
      <c r="D39" t="s" s="4">
        <v>475</v>
      </c>
    </row>
    <row r="40" spans="1:8">
      <c r="A40" t="s" s="4">
        <v>476</v>
      </c>
      <c r="D40" t="s" s="4">
        <v>477</v>
      </c>
    </row>
    <row r="41" spans="1:8">
      <c r="A41" t="s" s="4">
        <v>478</v>
      </c>
    </row>
    <row r="42" spans="1:8">
      <c r="A42" t="s" s="3">
        <v>457</v>
      </c>
    </row>
    <row r="43" spans="1:8">
      <c r="A43" t="s" s="4">
        <v>270</v>
      </c>
      <c r="D43" t="s" s="4">
        <v>2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s" s="4">
        <v>27</v>
      </c>
      <c r="C4" t="n" s="7">
        <v>692</v>
      </c>
      <c r="D4" t="n" s="7">
        <v>138</v>
      </c>
      <c r="E4" t="n" s="7">
        <v>3732</v>
      </c>
    </row>
    <row r="5" spans="1:5">
      <c r="A5" t="s" s="4">
        <v>63</v>
      </c>
      <c r="B5" t="n" s="7">
        <v>9692</v>
      </c>
      <c r="C5" t="n" s="5">
        <v>10119</v>
      </c>
      <c r="D5" t="n" s="5">
        <v>31246</v>
      </c>
      <c r="E5" t="n" s="5">
        <v>10119</v>
      </c>
    </row>
    <row r="6" spans="1:5">
      <c r="A6" t="s" s="4">
        <v>64</v>
      </c>
      <c r="B6" t="n" s="5">
        <v>9692</v>
      </c>
      <c r="C6" t="n" s="5">
        <v>10811</v>
      </c>
      <c r="D6" t="n" s="5">
        <v>31384</v>
      </c>
      <c r="E6" t="n" s="5">
        <v>13851</v>
      </c>
    </row>
    <row r="7" spans="1:5">
      <c r="A7" t="s" s="4">
        <v>65</v>
      </c>
      <c r="B7" t="n" s="5">
        <v>8554</v>
      </c>
      <c r="C7" t="n" s="5">
        <v>8808</v>
      </c>
      <c r="D7" t="n" s="5">
        <v>28748</v>
      </c>
      <c r="E7" t="n" s="5">
        <v>8808</v>
      </c>
    </row>
    <row r="8" spans="1:5">
      <c r="A8" t="s" s="4">
        <v>66</v>
      </c>
      <c r="B8" t="n" s="5">
        <v>1138</v>
      </c>
      <c r="C8" t="n" s="5">
        <v>2003</v>
      </c>
      <c r="D8" t="n" s="5">
        <v>2636</v>
      </c>
      <c r="E8" t="n" s="5">
        <v>5043</v>
      </c>
    </row>
    <row r="9" spans="1:5">
      <c r="A9" t="s" s="3">
        <v>67</v>
      </c>
    </row>
    <row r="10" spans="1:5">
      <c r="A10" t="s" s="4">
        <v>68</v>
      </c>
      <c r="B10" t="n" s="5">
        <v>10078</v>
      </c>
      <c r="C10" t="n" s="5">
        <v>24319</v>
      </c>
      <c r="D10" t="n" s="5">
        <v>46142</v>
      </c>
      <c r="E10" t="n" s="5">
        <v>76338</v>
      </c>
    </row>
    <row r="11" spans="1:5">
      <c r="A11" t="s" s="4">
        <v>69</v>
      </c>
      <c r="B11" t="n" s="5">
        <v>1719</v>
      </c>
      <c r="C11" t="n" s="5">
        <v>2593</v>
      </c>
      <c r="D11" t="n" s="5">
        <v>3897</v>
      </c>
      <c r="E11" t="n" s="5">
        <v>16297</v>
      </c>
    </row>
    <row r="12" spans="1:5">
      <c r="A12" t="s" s="4">
        <v>70</v>
      </c>
      <c r="B12" t="n" s="5">
        <v>46293</v>
      </c>
      <c r="C12" t="n" s="5">
        <v>47583</v>
      </c>
      <c r="D12" t="n" s="5">
        <v>144576</v>
      </c>
      <c r="E12" t="n" s="5">
        <v>208504</v>
      </c>
    </row>
    <row r="13" spans="1:5">
      <c r="A13" t="s" s="4">
        <v>71</v>
      </c>
      <c r="B13" t="n" s="5">
        <v>11102</v>
      </c>
      <c r="C13" t="n" s="5">
        <v>51736</v>
      </c>
      <c r="D13" t="n" s="5">
        <v>48815</v>
      </c>
      <c r="E13" t="n" s="5">
        <v>77279</v>
      </c>
    </row>
    <row r="14" spans="1:5">
      <c r="A14" t="s" s="4">
        <v>72</v>
      </c>
      <c r="B14" t="n" s="5">
        <v>1600</v>
      </c>
      <c r="C14" t="n" s="7">
        <v>4998</v>
      </c>
      <c r="D14" t="n" s="5">
        <v>8836</v>
      </c>
      <c r="E14" t="n" s="7">
        <v>9347</v>
      </c>
    </row>
    <row r="15" spans="1:5">
      <c r="A15" t="s" s="4">
        <v>73</v>
      </c>
      <c r="B15" t="n" s="5">
        <v>600</v>
      </c>
      <c r="C15" t="s" s="4">
        <v>27</v>
      </c>
      <c r="D15" t="n" s="5">
        <v>24624</v>
      </c>
      <c r="E15" t="s" s="4">
        <v>27</v>
      </c>
    </row>
    <row r="16" spans="1:5">
      <c r="A16" t="s" s="4">
        <v>74</v>
      </c>
      <c r="B16" t="n" s="5">
        <v>3530</v>
      </c>
      <c r="C16" t="n" s="7">
        <v>30730</v>
      </c>
      <c r="D16" t="n" s="5">
        <v>17576</v>
      </c>
      <c r="E16" t="n" s="7">
        <v>412447</v>
      </c>
    </row>
    <row r="17" spans="1:5">
      <c r="A17" t="s" s="4">
        <v>75</v>
      </c>
      <c r="B17" t="n" s="5">
        <v>74922</v>
      </c>
      <c r="C17" t="n" s="5">
        <v>161959</v>
      </c>
      <c r="D17" t="n" s="5">
        <v>294466</v>
      </c>
      <c r="E17" t="n" s="5">
        <v>800212</v>
      </c>
    </row>
    <row r="18" spans="1:5">
      <c r="A18" t="s" s="4">
        <v>76</v>
      </c>
      <c r="B18" t="n" s="7">
        <v>-73784</v>
      </c>
      <c r="C18" t="n" s="7">
        <v>-159956</v>
      </c>
      <c r="D18" t="n" s="5">
        <v>-291830</v>
      </c>
      <c r="E18" t="n" s="7">
        <v>-795169</v>
      </c>
    </row>
    <row r="19" spans="1:5">
      <c r="A19" t="s" s="3">
        <v>77</v>
      </c>
    </row>
    <row r="20" spans="1:5">
      <c r="A20" t="s" s="4">
        <v>78</v>
      </c>
      <c r="B20" t="s" s="4">
        <v>27</v>
      </c>
      <c r="C20" t="s" s="4">
        <v>27</v>
      </c>
      <c r="D20" t="n" s="5">
        <v>2967</v>
      </c>
      <c r="E20" t="s" s="4">
        <v>27</v>
      </c>
    </row>
    <row r="21" spans="1:5">
      <c r="A21" t="s" s="4">
        <v>79</v>
      </c>
      <c r="B21" t="n" s="7">
        <v>-77602</v>
      </c>
      <c r="C21" t="n" s="7">
        <v>-103100</v>
      </c>
      <c r="D21" t="n" s="5">
        <v>-213069</v>
      </c>
      <c r="E21" t="n" s="7">
        <v>-388340</v>
      </c>
    </row>
    <row r="22" spans="1:5">
      <c r="A22" t="s" s="4">
        <v>80</v>
      </c>
      <c r="B22" t="n" s="5">
        <v>-77602</v>
      </c>
      <c r="C22" t="n" s="5">
        <v>-103100</v>
      </c>
      <c r="D22" t="n" s="5">
        <v>-210102</v>
      </c>
      <c r="E22" t="n" s="5">
        <v>-388340</v>
      </c>
    </row>
    <row r="23" spans="1:5">
      <c r="A23" t="s" s="4">
        <v>81</v>
      </c>
      <c r="B23" t="n" s="7">
        <v>-151386</v>
      </c>
      <c r="C23" t="n" s="7">
        <v>-263056</v>
      </c>
      <c r="D23" t="n" s="7">
        <v>-501932</v>
      </c>
      <c r="E23" t="n" s="7">
        <v>-1183509</v>
      </c>
    </row>
    <row r="24" spans="1:5">
      <c r="A24" t="s" s="4">
        <v>82</v>
      </c>
      <c r="B24" t="s" s="4">
        <v>27</v>
      </c>
      <c r="C24" t="s" s="4">
        <v>27</v>
      </c>
      <c r="D24" t="s" s="4">
        <v>27</v>
      </c>
      <c r="E24" t="s" s="4">
        <v>27</v>
      </c>
    </row>
    <row r="25" spans="1:5">
      <c r="A25" t="s" s="4">
        <v>83</v>
      </c>
      <c r="B25" t="n" s="7">
        <v>-151386</v>
      </c>
      <c r="C25" t="n" s="7">
        <v>-263056</v>
      </c>
      <c r="D25" t="n" s="7">
        <v>-501932</v>
      </c>
      <c r="E25" t="n" s="7">
        <v>-1183509</v>
      </c>
    </row>
    <row r="26" spans="1:5">
      <c r="A26" t="s" s="4">
        <v>84</v>
      </c>
      <c r="B26" t="n" s="9">
        <v>-0.01</v>
      </c>
      <c r="C26" t="n" s="9">
        <v>-0.03</v>
      </c>
      <c r="D26" t="n" s="9">
        <v>-0.04</v>
      </c>
      <c r="E26" t="n" s="9">
        <v>-0.17</v>
      </c>
    </row>
    <row r="27" spans="1:5">
      <c r="A27" t="s" s="4">
        <v>85</v>
      </c>
      <c r="B27" t="n" s="5">
        <v>12613457</v>
      </c>
      <c r="C27" t="n" s="5">
        <v>10278602</v>
      </c>
      <c r="D27" t="n" s="5">
        <v>12612541</v>
      </c>
      <c r="E27" t="n" s="5">
        <v>7158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6</v>
      </c>
      <c r="B1" t="s" s="2">
        <v>1</v>
      </c>
    </row>
    <row r="2" spans="1:3">
      <c r="B2" t="s" s="2">
        <v>2</v>
      </c>
      <c r="C2" t="s" s="2">
        <v>60</v>
      </c>
    </row>
    <row r="3" spans="1:3">
      <c r="A3" t="s" s="3">
        <v>87</v>
      </c>
    </row>
    <row r="4" spans="1:3">
      <c r="A4" t="s" s="4">
        <v>88</v>
      </c>
      <c r="B4" t="n" s="7">
        <v>-501932</v>
      </c>
      <c r="C4" t="n" s="7">
        <v>-1183509</v>
      </c>
    </row>
    <row r="5" spans="1:3">
      <c r="A5" t="s" s="3">
        <v>89</v>
      </c>
    </row>
    <row r="6" spans="1:3">
      <c r="A6" t="s" s="4">
        <v>90</v>
      </c>
      <c r="B6" t="n" s="5">
        <v>562</v>
      </c>
      <c r="C6" t="n" s="5">
        <v>914</v>
      </c>
    </row>
    <row r="7" spans="1:3">
      <c r="A7" t="s" s="4">
        <v>91</v>
      </c>
      <c r="B7" t="n" s="7">
        <v>188932</v>
      </c>
      <c r="C7" t="n" s="5">
        <v>342113</v>
      </c>
    </row>
    <row r="8" spans="1:3">
      <c r="A8" t="s" s="4">
        <v>92</v>
      </c>
      <c r="B8" t="s" s="4">
        <v>27</v>
      </c>
      <c r="C8" t="n" s="5">
        <v>25543</v>
      </c>
    </row>
    <row r="9" spans="1:3">
      <c r="A9" t="s" s="4">
        <v>93</v>
      </c>
      <c r="B9" t="s" s="4">
        <v>27</v>
      </c>
      <c r="C9" t="n" s="5">
        <v>88000</v>
      </c>
    </row>
    <row r="10" spans="1:3">
      <c r="A10" t="s" s="3">
        <v>94</v>
      </c>
    </row>
    <row r="11" spans="1:3">
      <c r="A11" t="s" s="4">
        <v>95</v>
      </c>
      <c r="B11" t="n" s="7">
        <v>7252</v>
      </c>
      <c r="C11" t="n" s="5">
        <v>-36264</v>
      </c>
    </row>
    <row r="12" spans="1:3">
      <c r="A12" t="s" s="4">
        <v>96</v>
      </c>
      <c r="B12" t="s" s="4">
        <v>27</v>
      </c>
      <c r="C12" t="n" s="5">
        <v>-4527</v>
      </c>
    </row>
    <row r="13" spans="1:3">
      <c r="A13" t="s" s="4">
        <v>97</v>
      </c>
      <c r="B13" t="s" s="4">
        <v>27</v>
      </c>
      <c r="C13" t="n" s="7">
        <v>31407</v>
      </c>
    </row>
    <row r="14" spans="1:3">
      <c r="A14" t="s" s="4">
        <v>98</v>
      </c>
      <c r="B14" t="n" s="7">
        <v>-2967</v>
      </c>
      <c r="C14" t="s" s="4">
        <v>27</v>
      </c>
    </row>
    <row r="15" spans="1:3">
      <c r="A15" t="s" s="4">
        <v>99</v>
      </c>
      <c r="B15" t="n" s="5">
        <v>-28087</v>
      </c>
      <c r="C15" t="s" s="4">
        <v>27</v>
      </c>
    </row>
    <row r="16" spans="1:3">
      <c r="A16" t="s" s="4">
        <v>100</v>
      </c>
      <c r="B16" t="n" s="5">
        <v>150133</v>
      </c>
      <c r="C16" t="n" s="7">
        <v>529009</v>
      </c>
    </row>
    <row r="17" spans="1:3">
      <c r="A17" t="s" s="4">
        <v>101</v>
      </c>
      <c r="B17" t="n" s="5">
        <v>-186107</v>
      </c>
      <c r="C17" t="n" s="7">
        <v>-207314</v>
      </c>
    </row>
    <row r="18" spans="1:3">
      <c r="A18" t="s" s="3">
        <v>102</v>
      </c>
    </row>
    <row r="19" spans="1:3">
      <c r="A19" t="s" s="4">
        <v>103</v>
      </c>
      <c r="B19" t="n" s="5">
        <v>-84760</v>
      </c>
      <c r="C19" t="s" s="4">
        <v>27</v>
      </c>
    </row>
    <row r="20" spans="1:3">
      <c r="A20" t="s" s="4">
        <v>104</v>
      </c>
      <c r="B20" t="n" s="7">
        <v>-84760</v>
      </c>
      <c r="C20" t="s" s="4">
        <v>27</v>
      </c>
    </row>
    <row r="21" spans="1:3">
      <c r="A21" t="s" s="3">
        <v>105</v>
      </c>
    </row>
    <row r="22" spans="1:3">
      <c r="A22" t="s" s="4">
        <v>106</v>
      </c>
      <c r="B22" t="s" s="4">
        <v>27</v>
      </c>
      <c r="C22" t="n" s="7">
        <v>-6100</v>
      </c>
    </row>
    <row r="23" spans="1:3">
      <c r="A23" t="s" s="4">
        <v>107</v>
      </c>
      <c r="B23" t="n" s="7">
        <v>253500</v>
      </c>
      <c r="C23" t="n" s="7">
        <v>221502</v>
      </c>
    </row>
    <row r="24" spans="1:3">
      <c r="A24" t="s" s="4">
        <v>108</v>
      </c>
      <c r="B24" t="n" s="5">
        <v>17500</v>
      </c>
      <c r="C24" t="s" s="4">
        <v>27</v>
      </c>
    </row>
    <row r="25" spans="1:3">
      <c r="A25" t="s" s="4">
        <v>109</v>
      </c>
      <c r="B25" t="n" s="5">
        <v>271000</v>
      </c>
      <c r="C25" t="n" s="7">
        <v>215402</v>
      </c>
    </row>
    <row r="26" spans="1:3">
      <c r="A26" t="s" s="4">
        <v>110</v>
      </c>
      <c r="B26" t="n" s="5">
        <v>133</v>
      </c>
      <c r="C26" t="n" s="5">
        <v>8088</v>
      </c>
    </row>
    <row r="27" spans="1:3">
      <c r="A27" t="s" s="4">
        <v>111</v>
      </c>
      <c r="B27" t="n" s="5">
        <v>1558</v>
      </c>
      <c r="C27" t="n" s="5">
        <v>3061</v>
      </c>
    </row>
    <row r="28" spans="1:3">
      <c r="A28" t="s" s="4">
        <v>112</v>
      </c>
      <c r="B28" t="n" s="7">
        <v>1691</v>
      </c>
      <c r="C28" t="n" s="7">
        <v>11149</v>
      </c>
    </row>
    <row r="29" spans="1:3">
      <c r="A29" t="s" s="3">
        <v>113</v>
      </c>
    </row>
    <row r="30" spans="1:3">
      <c r="A30" t="s" s="4">
        <v>114</v>
      </c>
      <c r="B30" t="s" s="4">
        <v>27</v>
      </c>
      <c r="C30" t="s" s="4">
        <v>27</v>
      </c>
    </row>
    <row r="31" spans="1:3">
      <c r="A31" t="s" s="4">
        <v>115</v>
      </c>
      <c r="B31" t="s" s="4">
        <v>27</v>
      </c>
      <c r="C31" t="s" s="4">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16</v>
      </c>
      <c r="B1" t="s" s="2">
        <v>1</v>
      </c>
    </row>
    <row r="2" spans="1:3">
      <c r="B2" t="s" s="2">
        <v>2</v>
      </c>
      <c r="C2" t="s" s="2">
        <v>60</v>
      </c>
    </row>
    <row r="3" spans="1:3">
      <c r="A3" t="s" s="3">
        <v>117</v>
      </c>
    </row>
    <row r="4" spans="1:3">
      <c r="A4" t="s" s="4">
        <v>107</v>
      </c>
      <c r="B4" t="n" s="7">
        <v>253500</v>
      </c>
      <c r="C4" t="n" s="7">
        <v>221502</v>
      </c>
    </row>
    <row r="5" spans="1:3">
      <c r="A5" t="s" s="4">
        <v>118</v>
      </c>
      <c r="B5" t="n" s="5">
        <v>253500</v>
      </c>
    </row>
    <row r="6" spans="1:3">
      <c r="A6" t="s" s="4">
        <v>119</v>
      </c>
      <c r="B6" t="n" s="5">
        <v>245225</v>
      </c>
    </row>
    <row r="7" spans="1:3">
      <c r="A7" t="s" s="4">
        <v>103</v>
      </c>
      <c r="B7" t="n" s="5">
        <v>84760</v>
      </c>
      <c r="C7" t="s" s="4">
        <v>27</v>
      </c>
    </row>
    <row r="8" spans="1:3">
      <c r="A8" t="s" s="4">
        <v>98</v>
      </c>
      <c r="B8" t="n" s="7">
        <v>2967</v>
      </c>
      <c r="C8" t="s" s="4">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SUMMARY OF SIGNIFICANT ACCOUNTI</vt:lpstr>
      <vt:lpstr>RECENT ACCOUNTING PRONOUNCEMENT</vt:lpstr>
      <vt:lpstr>NOTES RECEIVABLE RELATED PARTY</vt:lpstr>
      <vt:lpstr>CONVERTIBLE NOTES PAYABLE RELAT</vt:lpstr>
      <vt:lpstr>COMMITMENTS AND CONTINGENCIES</vt:lpstr>
      <vt:lpstr>STOCKHOLDERS DEFICIT</vt:lpstr>
      <vt:lpstr>OPTIONS AND WARRANTS</vt:lpstr>
      <vt:lpstr>RELATED PARTIES</vt:lpstr>
      <vt:lpstr>CONCENTRATIONS</vt:lpstr>
      <vt:lpstr>SUBSEQUENT EVENTS</vt:lpstr>
      <vt:lpstr>SUMMARY OF SIGNIFICANT ACCOUN18</vt:lpstr>
      <vt:lpstr>SUMMARY OF SIGNIFICANT ACCOUN19</vt:lpstr>
      <vt:lpstr>CONVERTIBLE NOTES PAYABLE REL20</vt:lpstr>
      <vt:lpstr>OPTIONS AND WARRANTS (Tables)</vt:lpstr>
      <vt:lpstr>ORGANIZATION, NATURE OF BUSIN22</vt:lpstr>
      <vt:lpstr>SUMMARY OF SIGNIFICANT ACCOUN23</vt:lpstr>
      <vt:lpstr>SUMMARY OF SIGNIFICANT ACCOUN24</vt:lpstr>
      <vt:lpstr>SUMMARY OF SIGNIFICANT ACCOUN25</vt:lpstr>
      <vt:lpstr>NOTES RECEIVABLE RELATED PARTY </vt:lpstr>
      <vt:lpstr>CONVERTIBLE NOTES PAYABLE REL27</vt:lpstr>
      <vt:lpstr>CONVERTIBLE NOTES PAYABLE REL28</vt:lpstr>
      <vt:lpstr>COMMITMENTS AND CONTINGENCIES (</vt:lpstr>
      <vt:lpstr>STOCKHOLDERS DEFICIT (Details)</vt:lpstr>
      <vt:lpstr>OPTIONS AND WARRANTS (Narrative</vt:lpstr>
      <vt:lpstr>OPTIONS AND WARRANTS (Summary o</vt:lpstr>
      <vt:lpstr>RELATED PARTIES (Details)</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45:21Z</dcterms:created>
  <dcterms:modified xmlns:dcterms="http://purl.org/dc/terms/" xmlns:xsi="http://www.w3.org/2001/XMLSchema-instance" xsi:type="dcterms:W3CDTF">2015-11-23T15:45:21Z</dcterms:modified>
  <dc:title xmlns:dc="http://purl.org/dc/elements/1.1/">Untitled</dc:title>
  <dc:description xmlns:dc="http://purl.org/dc/elements/1.1/"/>
  <dc:subject xmlns:dc="http://purl.org/dc/elements/1.1/"/>
  <cp:keywords/>
  <cp:category/>
</cp:coreProperties>
</file>